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New Accounting Pronounc" sheetId="10" state="visible" r:id="rId10"/>
    <sheet xmlns:r="http://schemas.openxmlformats.org/officeDocument/2006/relationships" name="Note 4 - Investments" sheetId="11" state="visible" r:id="rId11"/>
    <sheet xmlns:r="http://schemas.openxmlformats.org/officeDocument/2006/relationships" name="Note 5 - Fair Values of Financi" sheetId="12" state="visible" r:id="rId12"/>
    <sheet xmlns:r="http://schemas.openxmlformats.org/officeDocument/2006/relationships" name="Note 6 - Earnings Per Share" sheetId="13" state="visible" r:id="rId13"/>
    <sheet xmlns:r="http://schemas.openxmlformats.org/officeDocument/2006/relationships" name="Note 7 - Segment Data" sheetId="14" state="visible" r:id="rId14"/>
    <sheet xmlns:r="http://schemas.openxmlformats.org/officeDocument/2006/relationships" name="Note 8 - Federal Income Taxes" sheetId="15" state="visible" r:id="rId15"/>
    <sheet xmlns:r="http://schemas.openxmlformats.org/officeDocument/2006/relationships" name="Note 9 - Other Comprehensive In" sheetId="16" state="visible" r:id="rId16"/>
    <sheet xmlns:r="http://schemas.openxmlformats.org/officeDocument/2006/relationships" name="Note 10 - Employee Benefit Plan" sheetId="17" state="visible" r:id="rId17"/>
    <sheet xmlns:r="http://schemas.openxmlformats.org/officeDocument/2006/relationships" name="Note 11 - Notes Payable" sheetId="18" state="visible" r:id="rId18"/>
    <sheet xmlns:r="http://schemas.openxmlformats.org/officeDocument/2006/relationships" name="Note 12 - Subsequent Event" sheetId="19" state="visible" r:id="rId19"/>
    <sheet xmlns:r="http://schemas.openxmlformats.org/officeDocument/2006/relationships" name="Note 4 - Investments (Tables)" sheetId="20" state="visible" r:id="rId20"/>
    <sheet xmlns:r="http://schemas.openxmlformats.org/officeDocument/2006/relationships" name="Note 5 - Fair Values of Finan21" sheetId="21" state="visible" r:id="rId21"/>
    <sheet xmlns:r="http://schemas.openxmlformats.org/officeDocument/2006/relationships" name="Note 7 - Segment Data (Tables)" sheetId="22" state="visible" r:id="rId22"/>
    <sheet xmlns:r="http://schemas.openxmlformats.org/officeDocument/2006/relationships" name="Note 9 - Other Comprehensive 23" sheetId="23" state="visible" r:id="rId23"/>
    <sheet xmlns:r="http://schemas.openxmlformats.org/officeDocument/2006/relationships" name="Note 10 - Employee Benefit Pl24" sheetId="24" state="visible" r:id="rId24"/>
    <sheet xmlns:r="http://schemas.openxmlformats.org/officeDocument/2006/relationships" name="Note 1 - Nature of Operations (" sheetId="25" state="visible" r:id="rId25"/>
    <sheet xmlns:r="http://schemas.openxmlformats.org/officeDocument/2006/relationships" name="Note 4 - Investments (Details T" sheetId="26" state="visible" r:id="rId26"/>
    <sheet xmlns:r="http://schemas.openxmlformats.org/officeDocument/2006/relationships" name="Note 4 - Investments - Availabl" sheetId="27" state="visible" r:id="rId27"/>
    <sheet xmlns:r="http://schemas.openxmlformats.org/officeDocument/2006/relationships" name="Note 4 - Investments - Securiti" sheetId="28" state="visible" r:id="rId28"/>
    <sheet xmlns:r="http://schemas.openxmlformats.org/officeDocument/2006/relationships" name="Note 4 - Investments - Net Unre" sheetId="29" state="visible" r:id="rId29"/>
    <sheet xmlns:r="http://schemas.openxmlformats.org/officeDocument/2006/relationships" name="Note 4 - Investments - Fixed Ma" sheetId="30" state="visible" r:id="rId30"/>
    <sheet xmlns:r="http://schemas.openxmlformats.org/officeDocument/2006/relationships" name="Note 4 - Investments - Proceeds" sheetId="31" state="visible" r:id="rId31"/>
    <sheet xmlns:r="http://schemas.openxmlformats.org/officeDocument/2006/relationships" name="Note 4 - Investments - Change i" sheetId="32" state="visible" r:id="rId32"/>
    <sheet xmlns:r="http://schemas.openxmlformats.org/officeDocument/2006/relationships" name="Note 4 - Investments - Mortgage" sheetId="33" state="visible" r:id="rId33"/>
    <sheet xmlns:r="http://schemas.openxmlformats.org/officeDocument/2006/relationships" name="Note 4 - Investments - State-gu" sheetId="34" state="visible" r:id="rId34"/>
    <sheet xmlns:r="http://schemas.openxmlformats.org/officeDocument/2006/relationships" name="Note 4 - Investments - Amortize" sheetId="35" state="visible" r:id="rId35"/>
    <sheet xmlns:r="http://schemas.openxmlformats.org/officeDocument/2006/relationships" name="Note 4 - Investments - Net Inve" sheetId="36" state="visible" r:id="rId36"/>
    <sheet xmlns:r="http://schemas.openxmlformats.org/officeDocument/2006/relationships" name="Note 5 - Fair Values of Finan37" sheetId="37" state="visible" r:id="rId37"/>
    <sheet xmlns:r="http://schemas.openxmlformats.org/officeDocument/2006/relationships" name="Note 5 - Fair Values of Finan38" sheetId="38" state="visible" r:id="rId38"/>
    <sheet xmlns:r="http://schemas.openxmlformats.org/officeDocument/2006/relationships" name="Note 5 - Fair Values of Finan39" sheetId="39" state="visible" r:id="rId39"/>
    <sheet xmlns:r="http://schemas.openxmlformats.org/officeDocument/2006/relationships" name="Note 5 - Fair Values of Finan40" sheetId="40" state="visible" r:id="rId40"/>
    <sheet xmlns:r="http://schemas.openxmlformats.org/officeDocument/2006/relationships" name="Note 6 - Earnings Per Share (De" sheetId="41" state="visible" r:id="rId41"/>
    <sheet xmlns:r="http://schemas.openxmlformats.org/officeDocument/2006/relationships" name="Note 7 - Segment Data (Details " sheetId="42" state="visible" r:id="rId42"/>
    <sheet xmlns:r="http://schemas.openxmlformats.org/officeDocument/2006/relationships" name="Note 7 - Segment Data - Operati" sheetId="43" state="visible" r:id="rId43"/>
    <sheet xmlns:r="http://schemas.openxmlformats.org/officeDocument/2006/relationships" name="Note 8 - Federal Income Taxes (" sheetId="44" state="visible" r:id="rId44"/>
    <sheet xmlns:r="http://schemas.openxmlformats.org/officeDocument/2006/relationships" name="Note 9 - Other Comprehensive 45" sheetId="45" state="visible" r:id="rId45"/>
    <sheet xmlns:r="http://schemas.openxmlformats.org/officeDocument/2006/relationships" name="Note 9 - Other Comprehensive 46" sheetId="46" state="visible" r:id="rId46"/>
    <sheet xmlns:r="http://schemas.openxmlformats.org/officeDocument/2006/relationships" name="Note 9 - Other Comprehensive 47" sheetId="47" state="visible" r:id="rId47"/>
    <sheet xmlns:r="http://schemas.openxmlformats.org/officeDocument/2006/relationships" name="Note 10 - Employee Benefit Pl48" sheetId="48" state="visible" r:id="rId48"/>
    <sheet xmlns:r="http://schemas.openxmlformats.org/officeDocument/2006/relationships" name="Note 10 - Employee Benefit Pl49" sheetId="49" state="visible" r:id="rId49"/>
    <sheet xmlns:r="http://schemas.openxmlformats.org/officeDocument/2006/relationships" name="Note 11 - Notes Payable (Detail" sheetId="50" state="visible" r:id="rId50"/>
    <sheet xmlns:r="http://schemas.openxmlformats.org/officeDocument/2006/relationships" name="Note 12 - Subsequent Event (Det" sheetId="51" state="visible" r:id="rId51"/>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7</t>
  </si>
  <si>
    <t>Nov. 14, 2017</t>
  </si>
  <si>
    <t>Document Information [Line Items]</t>
  </si>
  <si>
    <t>Entity Registrant Name</t>
  </si>
  <si>
    <t>Investors Heritage Capital Corp</t>
  </si>
  <si>
    <t>Entity Central Index Key</t>
  </si>
  <si>
    <t>Trading Symbol</t>
  </si>
  <si>
    <t>ihr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Fixed maturities (amortized cost: $355,672,429 and $350,196,848)</t>
  </si>
  <si>
    <t>Equity securities (cost: $9,081,785 and $8,080,073)</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 net</t>
  </si>
  <si>
    <t>Cash value of company-owned life insurance</t>
  </si>
  <si>
    <t>Other assets</t>
  </si>
  <si>
    <t>Amounts recoverable from reinsurers</t>
  </si>
  <si>
    <t>Total assets</t>
  </si>
  <si>
    <t>LIABILITIES AND STOCKHOLDERS' EQUIT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Deferred revenue on reinsurance ceded</t>
  </si>
  <si>
    <t>Other liabilities</t>
  </si>
  <si>
    <t>Total liabilities</t>
  </si>
  <si>
    <t>STOCKHOLDERS' EQUITY</t>
  </si>
  <si>
    <t>Common stock (shares issued: 1,109,666 and 1,106,351)</t>
  </si>
  <si>
    <t>Paid-in surplus</t>
  </si>
  <si>
    <t>Accumulated other comprehensive income</t>
  </si>
  <si>
    <t>Retained earnings</t>
  </si>
  <si>
    <t>Total stockholders' equity</t>
  </si>
  <si>
    <t>Total liabilities and stockholders' equity</t>
  </si>
  <si>
    <t>Condensed Consolidated Balance Sheets (Current Period Unaudited) (Parentheticals) - USD ($)</t>
  </si>
  <si>
    <t>Fixed maturities, amortized cost</t>
  </si>
  <si>
    <t>Equity securities, cost</t>
  </si>
  <si>
    <t>Common stock, shares issued (in shares)</t>
  </si>
  <si>
    <t>Condensed Consolidated Income Statements (Unaudited) - USD ($)</t>
  </si>
  <si>
    <t>3 Months Ended</t>
  </si>
  <si>
    <t>Sep. 30, 2016</t>
  </si>
  <si>
    <t>REVENUE</t>
  </si>
  <si>
    <t>Premiums and other considerations</t>
  </si>
  <si>
    <t>Premiums ceded</t>
  </si>
  <si>
    <t>Net premiums</t>
  </si>
  <si>
    <t>Investment income, net of expenses</t>
  </si>
  <si>
    <t>Net realized gains (losses) on investments:</t>
  </si>
  <si>
    <t>Total other-than-temporary impairment losses</t>
  </si>
  <si>
    <t xml:space="preserve"> </t>
  </si>
  <si>
    <t>Other net realized investment gains</t>
  </si>
  <si>
    <t>Total 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BASIC AND DILUTED NET INCOME PER SHARE (in dollars per share)</t>
  </si>
  <si>
    <t>DIVIDENDS PER SHARE (in dollars per share)</t>
  </si>
  <si>
    <t>Condensed Consolidated Statements of Comprehensive Income (Unaudited) - USD ($)</t>
  </si>
  <si>
    <t>Change in net unrealized gains (losses) on available-for-sale securities:</t>
  </si>
  <si>
    <t>Unrealized holding gains (losses) arising during period</t>
  </si>
  <si>
    <t>Reclassification adjustment for gains included in income</t>
  </si>
  <si>
    <t>[1]</t>
  </si>
  <si>
    <t>Adjustment for effects of deferred acquisition costs</t>
  </si>
  <si>
    <t>Net unrealized gains (losses) on investments</t>
  </si>
  <si>
    <t>Change in defined benefit pension plan:</t>
  </si>
  <si>
    <t>Amortization of actuarial net loss in net periodic pension cost</t>
  </si>
  <si>
    <t>[2]</t>
  </si>
  <si>
    <t>Other comprehensive income (loss) before income taxes</t>
  </si>
  <si>
    <t>Income tax expense (benefit)</t>
  </si>
  <si>
    <t>OTHER COMPREHENSIVE INCOME (LOSS), NET OF TAXES</t>
  </si>
  <si>
    <t>COMPREHENSIVE INCOME</t>
  </si>
  <si>
    <t>These items appear within net realized gains (losse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ALANCE at Dec. 31, 2015</t>
  </si>
  <si>
    <t>Net income</t>
  </si>
  <si>
    <t>Other comprehensive income, net</t>
  </si>
  <si>
    <t>Cash dividends</t>
  </si>
  <si>
    <t>Repurchases of common stock, net</t>
  </si>
  <si>
    <t>BALANCE at Sep. 30, 2016</t>
  </si>
  <si>
    <t>BALANCE at Dec. 31, 2016</t>
  </si>
  <si>
    <t>Issuances of common stock, net</t>
  </si>
  <si>
    <t>BALANCE at Sep. 30, 2017</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urchases of state-guaranteed receivables</t>
  </si>
  <si>
    <t>Payments of state-guaranteed receivables</t>
  </si>
  <si>
    <t>Purchases of convertible options</t>
  </si>
  <si>
    <t>Sales and exchanges of convertible options</t>
  </si>
  <si>
    <t>Net change in payable (receivable) for securities</t>
  </si>
  <si>
    <t>Net reductions of other investments</t>
  </si>
  <si>
    <t>Net additions to property and equipment</t>
  </si>
  <si>
    <t>NET CASH PROVIDED BY (USED IN)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DECREASE) IN CASH AND CASH EQUIVALENTS</t>
  </si>
  <si>
    <t>Cash and cash equivalents at beginning of period</t>
  </si>
  <si>
    <t>CASH AND CASH EQUIVALENTS AT END OF PERIOD</t>
  </si>
  <si>
    <t>Note 1 - Nature of Operations</t>
  </si>
  <si>
    <t>Notes to Financial Statements</t>
  </si>
  <si>
    <t>Nature of Operations [Text Block]</t>
  </si>
  <si>
    <t>NOTE 1 - Nature of Operation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ur principal operations involve the sale and administration of various insurance and annuity products, including, but not 37</t>
  </si>
  <si>
    <t>Note 2 - Basis of Presentation</t>
  </si>
  <si>
    <t>Organization, Consolidation and Presentation of Financial Statements Disclosure [Text Block]</t>
  </si>
  <si>
    <t xml:space="preserve">NOTE 2 - Basis of Presentation The accompanying unaudited condensed consolidated financial statements have been prepared in accordance with U.S. generally accepted accounting principles for interim financial information and the instructions to Form 10 10 X. not nine September 30, 2017 not may December 31, 2017. December 31, 2016, 10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reclassifications have been made to the prior period financial statements and footnotes shown herein to conform to current period presentation. These reclassifications had no ’ equity. Management has evaluated all events subsequent to September 30, 2017 </t>
  </si>
  <si>
    <t>Note 3- New Accounting Pronouncements</t>
  </si>
  <si>
    <t>New Accounting Pronouncements and Changes in Accounting Principles [Text Block]</t>
  </si>
  <si>
    <t>NOTE 3 – New Accounting Pronouncements In March 2017, not will be effective for us on January 1, 2019, may In March 2017, will be effective for us on January 1, 2018, All other new accounting standards and updates of existing standards issued through the date of this filing were considered by management and did not not December 31, 2016, 10 not</t>
  </si>
  <si>
    <t>Note 4 - Investments</t>
  </si>
  <si>
    <t>Investments in Debt and Marketable Equity Securities (and Certain Trading Assets) Disclosure [Text Block]</t>
  </si>
  <si>
    <t xml:space="preserve">NOTE 4 – Investments Investments in available-for-sale securities are summarized as follows: September 30, 2017 Amortized Gross Unrealized Gross Unrealized Fair Cost Gains Losses Value Available-for-sale securities: Fixed maturities: U.S. government obligations $ 21,299,421 $ 297,174 $ - $ 21,596,595 States and political subdivisions 30,679,646 4,596,685 - 35,276,331 Corporate 209,814,274 10,237,411 612,544 219,439,141 Foreign 56,017,357 2,738,389 11,441 58,744,305 Mortgage-backed securities (MBS): Commercial MBS 8,699,078 230,007 - 8,929,085 Residential MBS 28,694,355 1,283,880 37,385 29,940,850 Corporate redeemable preferred stock 468,298 44,694 108,713 404,279 Total fixed maturity securities 355,672,429 19,428,240 770,083 374,330,586 Equity securities: U.S. agencies 707,900 - - 707,900 Mutual funds 318,284 71,255 - 389,539 Corporate common stock 7,667,125 1,805,888 329,222 9,143,791 Corporate nonredeemable preferred stock 388,476 52,049 - 440,525 Total equity securities 9,081,785 1,929,192 329,222 10,681,755 Total $ 364,754,214 $ 21,357,432 $ 1,099,305 $ 385,012,341 December 31, 2016 Amortized Gross Unrealized Gross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September 30, 2017 December 31, 2016 Gross Number Gross Number Estimated Unrealized of Estimated Unrealized of Fair Value Loss Securities Fair Value Loss Securities Fixed maturities: Less than 12 months: U.S. government obligations $ - $ - - $ 7,892,992 $ 9,416 2 States and political subdivisions - - - 968,740 31,260 1 Corporate 20,841,110 560,459 17 30,370,227 753,570 27 Foreign 1,141,012 11,441 5 10,215,322 283,355 11 Residential MBS 2,785,924 37,385 3 3,003,214 72,741 2 Corporate redeemable preferred stock - - - 17,488 493 1 Greater than 12 months: Corporate 3,091,141 52,085 4 2,997,784 199,957 2 Foreign - - - 197,700 8 1 Corporate redeemable preferred stock 139,349 108,713 1 205,423 24,659 1 Total fixed maturities 27,998,536 770,083 30 55,868,890 1,375,459 48 Equity securities: Less than 12 months: Corporate common stock 1,259,585 285,763 10 1,004,821 136,117 6 Greater than 12 months: Corporate common stock 150,285 43,459 2 873,083 198,903 7 Total equities 1,409,870 329,222 12 1,877,904 335,020 13 Total $ 29,408,406 $ 1,099,305 42 $ 57,746,794 $ 1,710,479 61 At September 30, 2017, 99.9% 80%, 98.1% 80%. December 31, 2016, 100% 80%, 94.3% 80%. The Company ’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management has the intent to sell the security, or it is more likely than not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ased on our review, the Company experienced no or nine September 30, 2017. September 30, 2016, one $118,267. September 30, 2017 $21,679. no nine September 30, 2016. Management believes that the Company will fully recover its cost basis in the securities held at September 30, 2017, not not N et unrealized gains for investments classified as available-for-sale are presented below, net of the effect on deferred income taxes and deferred acquisition costs assuming that the appreciation had been realized. September 30, December 31, 2017 2016 Net unrealized appreciation on available-for sale securities $ 20,258,127 $ 16,827,146 Adjustment to deferred acquisition costs (489,888 ) (461,084 ) Deferred income taxes (6,721,202 ) (5,564,461 ) Net unrealized appreciation on available-for sale securities $ 13,047,037 $ 10,801,601 The amortized cost and fair value of fixed maturity securities at September 30, 2017, may Available-for-Sale Amortized Fair Cost Value Due in one year or less $ 16,406,735 $ 16,718,204 Due after one year through five years 103,138,732 108,767,451 Due after five years through ten years 134,265,906 139,780,380 Due after ten years 45,023,343 50,648,429 Due at multiple maturity dates 56,369,415 58,011,843 Corporate redeemable preferred stock 468,298 404,279 Total $ 355,672,429 $ 374,330,586 Proceeds from sales and maturities of investments in available-for-sale securities, as well as gross gains and gross losses realized, are presented below. Quarter Ended September 30, Nine Months Ended September 30, 2017 2016 2017 2016 Proceeds from sales and maturities $ 9,352,441 $ 45,275,073 $ 27,483,354 $ 72,674,725 Gross realized gains 464,170 1,772,703 594,355 2,345,537 Gross realized losses (51,246 ) (844,787 ) (59,560 ) (852,564 ) T he table below shows the change in net unrealized investment gains (losses) and the amount of realized investment gains (losses) on fixed maturities and equity securities in addition to realized investment gains on mortgage loans . Quarter Ended September 30, Nine Months Ended September 30, 2017 2016 2017 2016 Change in net unrealized investment gains (losses): Securities available-for-sale: Fixed maturities $ (246,776 ) $ 670,151 $ 2,905,656 $ 19,459,568 Equity securities (228,968 ) (32,670 ) 525,325 870,574 Net realized investment gains (losses): Securities available-for-sale: Fixed maturities $ (6,332 ) $ 880,055 $ 102,508 $ 1,445,112 Equity securities 419,256 47,861 432,287 47,861 Investments in convertible options 11,871 - 138,688 9,232 The Company is required to hold asse ts on deposit for the benefit of policyholders in accordance with statutory rules and regulations. At September 30, 2017 December 31, 2016, $20 ,459 ,290 $22 ,724 ,783, The Company also engages in commercial and residential mortgage lending . As of September 30, 2017, 25.5% 74.5%, December 31, 2016, 26.2% 73.8%, All commercial mortgage loans are either originated in-house or through two first -to-value ratios of 80% 115% The Company purchases single family residential mortgage loans through the secondary market. Each mortgage loan opportunity is reviewed individually, considering both the value of the underlying property and the credit worthiness of the borrower. We utilize third A t September 30, 2017 December 31, 2016, no 90 no nine September 30, 2017 2016. The Company ’s investments in mortgage loans, by state, are as follows: September 30, December 31, 2017 2016 Ohio $ 8,175,611 $ 3,083,440 Texas 4,306,175 5,191,186 Florida 4,226,742 5,253,110 Illinois 3,955,293 4,787,454 Missouri 3,388,345 3,107,289 California 3,253,601 3,591,584 Georgia 3,147,841 3,487,991 Kentucky 2,095,494 2,402,800 Arizona 921,290 1,490,538 New Jersey 723,839 1,196,156 North Carolina 691,257 757,004 Virginia 665,092 800,635 Tennessee 650,725 1,048,452 Indiana 643,813 893,431 Nevada 474,417 479,182 Pennsylvania 464,273 479,720 Colorado 446,489 1,190,873 Michigan 222,939 126,750 West Virginia 194,091 225,578 Utah 158,094 343,533 Massachusetts 147,601 169,681 Kansas 133,590 134,396 Idaho 129,827 142,745 Oregon - 487,824 Washington - 231,939 South Carolina - 199,101 Total $ 39,216,439 $ 41,302,392 T 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 The state-guaranteed receivables are carried at their amortized cost basis on the balance sheet. At September 30, 2017 , the amortized cost and estimated fair value of state-guaranteed receivables, by contractual maturity, are summarized as follows: Amortized Fair Cost Value Due in one year or less $ 1,022,946 $ 1,035,816 Due after one year through five years 4,355,471 4,766,148 Due after five years through ten years 4,255,579 5,207,903 Due after ten years 1,733,131 2,834,198 Total $ 11,367,127 $ 13,844,065 The amortized cost of state-guaranteed receivables, by state, is summarized as follows: September 30, December 31, 2017 2016 New York $ 3,273,829 $ 3,446,349 Massachusetts 3,206,661 3,126,011 Georgia 1,984,941 2,012,845 Ohio 1,044,953 1,177,425 Washington 681,865 653,235 Indiana 433,728 417,811 Pennsylvania 316,429 318,019 Texas 275,425 261,396 California 149,296 171,590 Total $ 11,367,127 $ 11,584,681 T he Company holds certain investments in convertible fixed maturity and equity securities. Convertible securities feature an option allowing for a portion of the security to be converted into a common equity position of the underlying issuer in exchange for a lower coupon or preferred dividend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t September 30, 2017 December 31, 2016, $1,323 ,070 $983 ,950, nine September 30, 2017, $152 ,936 $246 ,358, nine September 30, 2016, $99 ,192 $44 ,184 Major categories of net investment income are summarized as follows: Quarter Ended September 30, Nine Months Ended September 30, 2017 2016 2017 2016 Fixed maturities $ 4,031,648 $ 4,387,984 $ 12,254,682 $ 13,928,873 Equity securities 93,937 111,063 286,048 242,713 Mortgage loans on real estate 652,453 642,705 1,917,596 1,966,079 Policy loans 117,997 121,616 348,683 365,071 State-guaranteed receivables 188,546 172,946 575,976 480,469 Gain (loss) on investments in convertible options 152,936 99,192 246,358 (44,184 ) Other 28,967 53,360 149,352 165,674 Gross investment income 5,266,484 5,588,866 15,778,695 17,104,695 Investment expenses 263,009 258,013 789,024 774,037 Net investment income $ 5,003,475 $ 5,330,853 $ 14,989,671 $ 16,330,658 </t>
  </si>
  <si>
    <t>Note 5 - Fair Values of Financial Instruments</t>
  </si>
  <si>
    <t>Fair Value Disclosures [Text Block]</t>
  </si>
  <si>
    <t>NOTE 5 – Fair Values of Financial Instruments The fair value of a financial instrument is the estimated amount at which the instrument could be exchanged in an orderly transaction between knowledgeable, unrelated, willing parties, i.e., not The estimated fair value of a financial instrument may may not The Company holds fixed maturities and equity securities that are measured and reported at fair market value on the balance sheet. The Company is also required to disclose fair value estimates for other financial instruments not three may Level 1 - Quoted prices in active markets for identical assets or liabilities. Level 2 - Observable inputs other than Level 1 not Level 3 - Unobservable inputs that are supported by little or no The Company has categorized its financial instruments, based on the priority of the inputs to the valuation technique, into the three may 3 3 period in which the reclassifications occur. Valuation of Investments Reported at Fair Value in Financial Statements The Company ’s Level 1 one The Company ’s Level 2 third third The Company ’s Level 3 one not may third The following table presents the Company ’s fair value hierarchy for those financial instruments measured and reported at fair value on a recurring basis. September 30, 2017 Level 1 Level 2 Level 3 Total Fixed maturities: U.S. government obligations $ - $ 21,596,595 $ - $ 21,596,595 States and political subdivisions - 35,276,331 - 35,276,331 Corporate - 219,439,141 - 219,439,141 Foreign - 58,744,305 - 58,744,305 Mortgage-backed securities: Commercial MBS - 8,929,085 - 8,929,085 Residential MBS - 29,940,850 - 29,940,850 Corporate redeemable preferred stock - 404,279 - 404,279 Total fixed maturities $ - $ 374,330,586 $ - $ 374,330,586 Equity securities: U.S. agencies $ 707,900 $ - $ - $ 707,900 Mutual funds 389,539 - - 389,539 Corporate common stock 8,679,791 - 464,000 9,143,791 Corporate nonredeemable preferred stock - 440,525 - 440,525 Total equity securities $ 9,777,230 $ 440,525 $ 464,000 $ 10,681,755 Investments in convertible options $ - $ 1,323,070 $ - $ 1,323,070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he following table provides a summary of changes in fair value of our Level 3 reported at fair value. Quarter Ended September 30, Nine Months Ended September 30, 2017 2016 2017 2016 Corporate common stock: Beginning balance $ 464,000 $ 448,000 $ 448,000 $ 352,000 Transfers into Level 3 - - - - Transfers out of Level 3 - - - - Purchases - - - - Sales - - - - Total gains or losses: Included in earnings - - - - Included in other comprehensive income - - 16,000 96,000 Ending balance $ 464,000 $ 448,000 $ 464,000 $ 448,000 The Company experienced no 1 2 s or nine September 30, 2017 2016. no 2 3 nine September 30, 2017 2016. 3 The unrealized gains on Level 3 Financial Instruments Disclosed, but not The following disclosure presents the carrying values and estimated fair values of the Company’s financial instruments disclosed, but not . The fair values for insurance contracts other than investment-type contracts are not not may September 30, 2017 Carrying Fair Amount Value Level 1 Level 2 Level 3 Assets: Mortgage loans on real estate: Commercial $ 10,008,415 $ 10,132,174 $ - $ - $ 10,132,174 Residential 29,208,024 32,406,602 - - 32,406,602 Policy loans 6,386,451 6,386,451 - - 6,386,451 State-guaranteed receivables 11,367,127 13,844,065 - 13,844,065 - Other invested assets 957,262 957,262 - - 957,262 Cash and cash equivalents 2,574,709 2,574,709 2,574,709 - - Accrued investment income 4,066,419 4,066,419 - - 4,066,419 Cash value of company-owned life insurance 14,587,713 14,587,713 - - 14,587,713 Liabilities: Policyholder deposits (Investment-type contracts) 50,025,946 49,441,522 - - 49,441,522 Policy claims 2,207,664 2,207,664 - - 2,207,664 Obligations under capital leases 45,595 45,595 - - 45,595 Notes payable 317,508 317,508 - - 317,508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he following methods and assumptions were used in estimating the fair value disclosures for financial instruments in the accompanying financial statements and notes thereto: Mortgage loans on real estate: The fair values for mortgage loans are estimated using discounted cash flow analyses. For commercial mortgage loans, the discount rate was assumed to be the interest rate of the last commercial mortgage acquired by the Company . For residential mortgage loans, the discount rate was assumed to be the average yield on recent purchases less an expense factor. State-guaranteed receivables: Cash and cash equivalents : Cash value of company-owned life insurance: The carrying values and fair values for these policies are based on the current cash surrender values of the policies. Investment-type contract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Notes payable: The fair values for notes payable with floating interest rates and promissory notes approximate the unpaid principal balances on such notes. Policy loans, other invested assets, accrued investment income, policy claims and obligations under capital leases: The carrying values of these instruments approximate their fair values and are disclosed in Level 3</t>
  </si>
  <si>
    <t>Note 6 - Earnings Per Share</t>
  </si>
  <si>
    <t>Earnings Per Share [Text Block]</t>
  </si>
  <si>
    <t>NOTE 6 - Earnings per Sh are Earnings per share of common stock were computed based on the weighted average number of common shares outstanding during each period. The weighted average number of shares outstanding for the quarters ended September 30, 2017 2016 1,109,666 1,106,710, nine September 30, 2017 2016 1,107,845 1,113,337,</t>
  </si>
  <si>
    <t>Note 7 - Segment Data</t>
  </si>
  <si>
    <t>Segment Reporting Disclosure [Text Block]</t>
  </si>
  <si>
    <t xml:space="preserve">NOTE 7 - Segment Data The Company operates in four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Quarter Ended September 30, Nine Months Ended September 30, 2017 2016 2017 2016 Revenue: Preneed and burial products $ 12,673,559 $ 14,280,983 $ 38,950,962 $ 40,136,824 Traditional and universal life products 2,400,392 2,641,376 7,020,879 8,601,946 Administrative and financial services 496,321 364,967 1,373,296 1,045,289 Corporate and other 348,593 281,510 830,337 541,077 Total revenue $ 15,918,865 $ 17,568,836 $ 48,175,474 $ 50,325,136 Pre-tax income (loss) from operations: Preneed and burial products $ 409,870 $ 1,189,337 $ (11,498 ) $ 1,526,801 Traditional and universal life products 362,493 184,732 660,378 564,699 Administrative and financial services 127,293 142,640 346,183 267,796 Corporate and other 108,950 141,937 (107,902 ) 3,330 Total pre-tax income $ 1,008,606 $ 1,658,646 $ 887,161 $ 2,362,626 </t>
  </si>
  <si>
    <t>Note 8 - Federal Income Taxes</t>
  </si>
  <si>
    <t>Income Tax Disclosure [Text Block]</t>
  </si>
  <si>
    <t>NOTE 8 – Federal Income Taxes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 We file U.S. federal income tax returns and income tax returns in various state jurisdictions. Our 2014 2016 no not not</t>
  </si>
  <si>
    <t>Note 9 - Other Comprehensive Income (Loss)</t>
  </si>
  <si>
    <t>Comprehensive Income (Loss) Note [Text Block]</t>
  </si>
  <si>
    <t>NOTE 9 – Other Comprehensive Income (Loss) The following tables present the pretax components of the Company ’s other comprehensive income (loss), and the related income tax expense (benefit) for each component. Quarter Ended September 30, 2017 Income Tax Expense Pretax (Benefit) Net of Tax Other comprehensive income (loss): Change in net unrealized losses on available-for-sale securities: Unrealized holding losses arising during period $ (62,820 ) $ (21,358 ) $ (41,462 ) Reclassification adjustment for gains included in income (412,924 ) (140,394 ) (272,530 ) Adjustment for effect of deferred acquisition costs 61,873 21,037 40,836 Net unrealized losses on investments (413,871 ) (140,715 ) (273,156 ) Change in defined benefit pension plan: Amortization of actuarial net loss in net periodic pension cost 169,202 57,529 111,673 Total other comprehensive loss $ (244,669 ) $ (83,186 ) $ (161,483 ) Quarter Ended September 30, 2016 Income Tax Expense Pretax (Benefit) Net of Tax Other comprehensive income: Change in net unrealized gains on available-for-sale securities: Unrealized holding gains arising during period $ 1,565,397 $ 532,235 $ 1,033,162 Reclassification adjustment for gains included in income (927,916 ) (315,492 ) (612,424 ) Adjustment for effect of deferred acquisition costs (87,465 ) (29,737 ) (57,728 ) Net unrealized gains on investments 550,016 187,006 363,010 Change in defined benefit pension plan: Amortization of actuarial net loss in net periodic pension cost 184,293 62,660 121,633 Total other comprehensive income $ 734,309 $ 249,666 $ 484,643 Nine Months Ended September 30, 2017 Income Tax Expense Pretax (Benefit) Net of Tax Other comprehensive income: Change in net unrealized gains on available-for-sale securities: Unrealized holding gains arising during period $ 3,965,776 $ 1,348,364 $ 2,617,412 Reclassification adjustment for gains included in income (534,795 ) (181,830 ) (352,965 ) Adjustment for effect of deferred acquisition costs (28,804 ) (9,793 ) (19,011 ) Net unrealized gains on investments 3,402,177 1,156,741 2,245,436 Change in defined benefit pension plan: Amortization of actuarial net loss in net periodic pension cost 507,607 172,586 335,021 Total other comprehensive income $ 3,909,784 $ 1,329,327 $ 2,580,457 Nine Months Ended September 30, 2016 Income Tax Expense Pretax (Benefit) Net of Tax Other comprehensive income: Change in net unrealized gains on available-for-sale securities: Unrealized holding gains arising during period $ 21,823,115 $ 7,419,859 $ 14,403,256 Reclassification adjustment for gains included in income (1,492,973 ) (507,611 ) (985,362 ) Adjustment for effect of deferred acquisition costs (586,423 ) (199,383 ) (387,040 ) Net unrealized gains on investments 19,743,719 6,712,865 13,030,854 Change in defined benefit pension plan: Amortization of actuarial net loss in net periodic pension cost 552,880 187,979 364,901 Total other comprehensive income $ 20,296,599 $ 6,900,844 $ 13,395,755 Realized gains and losses on the sales of investments are determined based upon the specific identification method and include provisions for other-than-temporary impairments where appropriate. The change in the components of the Company ’s accumulated other comprehensive income, net of tax, are as follows: Unrealized Gains Defined Accumulated (Losses) on Benefit Other Available-For-Sale Pension Comprehensive Securities Plan Income For the nine months ended September 30, 2017: Beginning balance $ 10,801,601 $ (5,307,709 ) $ 5,493,892 Other comprehensive income before reclassifications 2,598,401 - 2,598,401 Amounts reclassified from accumulated other comprehensive income (352,965 ) 335,021 (17,944 ) Net current period other comprehensive income 2,245,436 335,021 2,580,457 Ending balance $ 13,047,037 $ (4,972,688 ) $ 8,074,349 For the nine months ended September 30, 2016: Beginning balance $ 6,293,702 $ (5,536,541 ) $ 757,161 Other comprehensive income before reclassifications 14,016,216 - 14,016,216 Amounts reclassified from accumulated other comprehensive income (985,362 ) 364,901 (620,461 ) Net current period other comprehensive income 13,030,854 364,901 13,395,755 Ending balance $ 19,324,556 $ (5,171,640 ) $ 14,152,916 The following table presents the pretax and the related income tax components of the amounts reclassified from the Company ’s accumulated other comprehensive income to the Company’s consolidated statement of income. Quarter Ended September 30, Nine Months Ended September 30, Reclassification Adjustments 2017 2016 2017 2016 Unrealized gains on available-for-sale securities: Realized gains on sale of securities (a) $ 412,924 $ 927,916 $ 534,795 $ 1,492,973 Income tax expense (c) (140,394 ) (315,492 ) (181,830 ) (507,611 ) Net of tax 272,530 612,424 352,965 985,362 Defined benefit pension plan: Amortization of actuarial net loss (b) (169,202 ) (184,293 ) (507,607 ) (552,880 ) Income tax benefit (c) 57,529 62,660 172,586 187,979 Net of tax (111,673 ) (121,633 ) (335,021 ) (364,901 ) Total reclassifications for the period $ 160,857 $ 490,791 $ 17,944 $ 620,461 (a) These items appear within net realized gains (losses) on investments in the consolidated income statements. (b) These items are included in the computation of net periodic pension cost (see Note 10 (c) These items appear within federal income taxes in the consolidated income statements.</t>
  </si>
  <si>
    <t>Note 10 - Employee Benefit Plans</t>
  </si>
  <si>
    <t>Pension and Other Postretirement Benefits Disclosure [Text Block]</t>
  </si>
  <si>
    <t>NOTE 10 – Employee Benefit Plans Investors Heritage Capital Corporation sponsors a noncontributory defined benefit pension plan, which was frozen in 2012 may Quarter Ended September 30, Nine Months Ended September 30, 2017 2016 2017 2016 Service cost $ - $ - $ - $ - Interest cost 234,177 247,609 702,530 742,829 Expected return on plan assets (251,356 ) (275,502 ) (754,066 ) (826,507 ) Recognized actuarial net loss 169,202 184,293 507,607 552,880 Net periodic pension cost $ 152,023 $ 156,400 $ 456,071 $ 469,202 We previously disclosed in our financial statements for the year ended December 31, 201 6 $360,000 2017. September 30, 2017, $270,000</t>
  </si>
  <si>
    <t>Note 11 - Notes Payable</t>
  </si>
  <si>
    <t>Debt Disclosure [Text Block]</t>
  </si>
  <si>
    <t>NOTE 11 – Notes Payable Effective March 24, 2017, $300,000 $1,000,000. March 24, 2019. 3.75% During April 2017, ’s outstanding credit agreement in exchange for a release from the obligations under its marketing agreement with the Company. The Company used the funds received to repay all outstanding principal and interest relative to its bank loan agreement entered to fund this transaction in 2012.</t>
  </si>
  <si>
    <t>Note 12 - Subsequent Event</t>
  </si>
  <si>
    <t>Subsequent Events [Text Block]</t>
  </si>
  <si>
    <t>NOTE 1 2 – Subsequent Event On October 27, 2017, -owned subsidiary of Parent (“Merger Sub”). At the time of the closing of the transactions contemplated by the Merger Agreement (the “Effective Time”), Merger Sub will merge with and into the Company, with the Company continuing as the surviving corporation as a wholly-owned subsidiary of Parent (the “Merger”). At the Effective Time, each share of common stock of the Company (the “Company Common Stock”) issued and outstanding immediately prior to the Effective Time (other than certain excluded shares and the Contributed Shares (as defined below)) shall be converted automatically into and shall thereafter represent the right to receive an amount, in cash, equal to $44.75, -owned subsidiary of the Company shall represent the right to receive the Merger Consideration. Certain shareholders of the Company (the “Contributing Shareholders”) and Parent have entered into a Contribution Agreement, dated October 27, 2017 ( 185,418.476 Consummation of the Merger is also subject to the satisfaction or waiver of certain customary closing conditions, including, among others: (i) the requisite regulatory approvals set forth in the Merger Agreement having been obtained , including approvals and notices to be filed with applicable state insurance regulators; (ii) the satisfaction of the conditions precedent to the obligations of certain lenders to fund certain loan obligations to an affiliate of Parent to be utilized to fund a material portion of the aggregate Merger Consideration; and (iii) the continuing employment of Harry Lee Waterfield II, Raymond L. Carr, Robert M. Hardy, Jr., Larry J. Johnson II and Julie Hunsinger Mink. The Company filed Form 8 October 27, 2017, 8 searchedgar/companysearch.html.</t>
  </si>
  <si>
    <t>Note 4 - Investments (Tables)</t>
  </si>
  <si>
    <t>Notes Tables</t>
  </si>
  <si>
    <t>Schedule of Available-for-sale Securities Reconciliation [Table Text Block]</t>
  </si>
  <si>
    <t xml:space="preserve"> September 30, 2017 Amortized Gross Unrealized Gross Unrealized Fair Cost Gains Losses Value Available-for-sale securities: Fixed maturities: U.S. government obligations $ 21,299,421 $ 297,174 $ - $ 21,596,595 States and political subdivisions 30,679,646 4,596,685 - 35,276,331 Corporate 209,814,274 10,237,411 612,544 219,439,141 Foreign 56,017,357 2,738,389 11,441 58,744,305 Mortgage-backed securities (MBS): Commercial MBS 8,699,078 230,007 - 8,929,085 Residential MBS 28,694,355 1,283,880 37,385 29,940,850 Corporate redeemable preferred stock 468,298 44,694 108,713 404,279 Total fixed maturity securities 355,672,429 19,428,240 770,083 374,330,586 Equity securities: U.S. agencies 707,900 - - 707,900 Mutual funds 318,284 71,255 - 389,539 Corporate common stock 7,667,125 1,805,888 329,222 9,143,791 Corporate nonredeemable preferred stock 388,476 52,049 - 440,525 Total equity securities 9,081,785 1,929,192 329,222 10,681,755 Total $ 364,754,214 $ 21,357,432 $ 1,099,305 $ 385,012,341 December 31, 2016 Amortized Gross Unrealized Gross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
  </si>
  <si>
    <t>Schedule of Temporary Impairment Losses, Investments [Table Text Block]</t>
  </si>
  <si>
    <t xml:space="preserve"> September 30, 2017 December 31, 2016 Gross Number Gross Number Estimated Unrealized of Estimated Unrealized of Fair Value Loss Securities Fair Value Loss Securities Fixed maturities: Less than 12 months: U.S. government obligations $ - $ - - $ 7,892,992 $ 9,416 2 States and political subdivisions - - - 968,740 31,260 1 Corporate 20,841,110 560,459 17 30,370,227 753,570 27 Foreign 1,141,012 11,441 5 10,215,322 283,355 11 Residential MBS 2,785,924 37,385 3 3,003,214 72,741 2 Corporate redeemable preferred stock - - - 17,488 493 1 Greater than 12 months: Corporate 3,091,141 52,085 4 2,997,784 199,957 2 Foreign - - - 197,700 8 1 Corporate redeemable preferred stock 139,349 108,713 1 205,423 24,659 1 Total fixed maturities 27,998,536 770,083 30 55,868,890 1,375,459 48 Equity securities: Less than 12 months: Corporate common stock 1,259,585 285,763 10 1,004,821 136,117 6 Greater than 12 months: Corporate common stock 150,285 43,459 2 873,083 198,903 7 Total equities 1,409,870 329,222 12 1,877,904 335,020 13 Total $ 29,408,406 $ 1,099,305 42 $ 57,746,794 $ 1,710,479 61 </t>
  </si>
  <si>
    <t>Unrealized Gain (Loss) on Investments [Table Text Block]</t>
  </si>
  <si>
    <t xml:space="preserve"> September 30, December 31, 2017 2016 Net unrealized appreciation on available-for sale securities $ 20,258,127 $ 16,827,146 Adjustment to deferred acquisition costs (489,888 ) (461,084 ) Deferred income taxes (6,721,202 ) (5,564,461 ) Net unrealized appreciation on available-for sale securities $ 13,047,037 $ 10,801,601 </t>
  </si>
  <si>
    <t>Investments Classified by Contractual Maturity Date [Table Text Block]</t>
  </si>
  <si>
    <t xml:space="preserve"> Available-for-Sale Amortized Fair Cost Value Due in one year or less $ 16,406,735 $ 16,718,204 Due after one year through five years 103,138,732 108,767,451 Due after five years through ten years 134,265,906 139,780,380 Due after ten years 45,023,343 50,648,429 Due at multiple maturity dates 56,369,415 58,011,843 Corporate redeemable preferred stock 468,298 404,279 Total $ 355,672,429 $ 374,330,586 </t>
  </si>
  <si>
    <t>Realized Gain (Loss) on Investments [Table Text Block]</t>
  </si>
  <si>
    <t xml:space="preserve"> Quarter Ended September 30, Nine Months Ended September 30, 2017 2016 2017 2016 Proceeds from sales and maturities $ 9,352,441 $ 45,275,073 $ 27,483,354 $ 72,674,725 Gross realized gains 464,170 1,772,703 594,355 2,345,537 Gross realized losses (51,246 ) (844,787 ) (59,560 ) (852,564 )</t>
  </si>
  <si>
    <t>Realized and Unrealized Gain (Loss) on Investments [Table Text Block]</t>
  </si>
  <si>
    <t xml:space="preserve"> Quarter Ended September 30, Nine Months Ended September 30, 2017 2016 2017 2016 Change in net unrealized investment gains (losses): Securities available-for-sale: Fixed maturities $ (246,776 ) $ 670,151 $ 2,905,656 $ 19,459,568 Equity securities (228,968 ) (32,670 ) 525,325 870,574 Net realized investment gains (losses): Securities available-for-sale: Fixed maturities $ (6,332 ) $ 880,055 $ 102,508 $ 1,445,112 Equity securities 419,256 47,861 432,287 47,861 Investments in convertible options 11,871 - 138,688 9,232 </t>
  </si>
  <si>
    <t>Schedule of Mortgage Loans on Real Estate [Table Text Block]</t>
  </si>
  <si>
    <t xml:space="preserve"> September 30, December 31, 2017 2016 Ohio $ 8,175,611 $ 3,083,440 Texas 4,306,175 5,191,186 Florida 4,226,742 5,253,110 Illinois 3,955,293 4,787,454 Missouri 3,388,345 3,107,289 California 3,253,601 3,591,584 Georgia 3,147,841 3,487,991 Kentucky 2,095,494 2,402,800 Arizona 921,290 1,490,538 New Jersey 723,839 1,196,156 North Carolina 691,257 757,004 Virginia 665,092 800,635 Tennessee 650,725 1,048,452 Indiana 643,813 893,431 Nevada 474,417 479,182 Pennsylvania 464,273 479,720 Colorado 446,489 1,190,873 Michigan 222,939 126,750 West Virginia 194,091 225,578 Utah 158,094 343,533 Massachusetts 147,601 169,681 Kansas 133,590 134,396 Idaho 129,827 142,745 Oregon - 487,824 Washington - 231,939 South Carolina - 199,101 Total $ 39,216,439 $ 41,302,392 </t>
  </si>
  <si>
    <t>State-guaranteed Receivables Classified by Contractual Maturity Date [Table Text Block]</t>
  </si>
  <si>
    <t xml:space="preserve"> Amortized Fair Cost Value Due in one year or less $ 1,022,946 $ 1,035,816 Due after one year through five years 4,355,471 4,766,148 Due after five years through ten years 4,255,579 5,207,903 Due after ten years 1,733,131 2,834,198 Total $ 11,367,127 $ 13,844,065 </t>
  </si>
  <si>
    <t>Schedule Of Payments On State Guaranteed Receivables By State [Table Text Block]</t>
  </si>
  <si>
    <t xml:space="preserve"> September 30, December 31, 2017 2016 New York $ 3,273,829 $ 3,446,349 Massachusetts 3,206,661 3,126,011 Georgia 1,984,941 2,012,845 Ohio 1,044,953 1,177,425 Washington 681,865 653,235 Indiana 433,728 417,811 Pennsylvania 316,429 318,019 Texas 275,425 261,396 California 149,296 171,590 Total $ 11,367,127 $ 11,584,681 </t>
  </si>
  <si>
    <t>Investment Income [Table Text Block]</t>
  </si>
  <si>
    <t xml:space="preserve"> Quarter Ended September 30, Nine Months Ended September 30, 2017 2016 2017 2016 Fixed maturities $ 4,031,648 $ 4,387,984 $ 12,254,682 $ 13,928,873 Equity securities 93,937 111,063 286,048 242,713 Mortgage loans on real estate 652,453 642,705 1,917,596 1,966,079 Policy loans 117,997 121,616 348,683 365,071 State-guaranteed receivables 188,546 172,946 575,976 480,469 Gain (loss) on investments in convertible options 152,936 99,192 246,358 (44,184 ) Other 28,967 53,360 149,352 165,674 Gross investment income 5,266,484 5,588,866 15,778,695 17,104,695 Investment expenses 263,009 258,013 789,024 774,037 Net investment income $ 5,003,475 $ 5,330,853 $ 14,989,671 $ 16,330,658 </t>
  </si>
  <si>
    <t>Note 5 - Fair Values of Financial Instruments (Tables)</t>
  </si>
  <si>
    <t>Fair Value, Assets Measured on Recurring Basis [Table Text Block]</t>
  </si>
  <si>
    <t xml:space="preserve"> September 30, 2017 Level 1 Level 2 Level 3 Total Fixed maturities: U.S. government obligations $ - $ 21,596,595 $ - $ 21,596,595 States and political subdivisions - 35,276,331 - 35,276,331 Corporate - 219,439,141 - 219,439,141 Foreign - 58,744,305 - 58,744,305 Mortgage-backed securities: Commercial MBS - 8,929,085 - 8,929,085 Residential MBS - 29,940,850 - 29,940,850 Corporate redeemable preferred stock - 404,279 - 404,279 Total fixed maturities $ - $ 374,330,586 $ - $ 374,330,586 Equity securities: U.S. agencies $ 707,900 $ - $ - $ 707,900 Mutual funds 389,539 - - 389,539 Corporate common stock 8,679,791 - 464,000 9,143,791 Corporate nonredeemable preferred stock - 440,525 - 440,525 Total equity securities $ 9,777,230 $ 440,525 $ 464,000 $ 10,681,755 Investments in convertible options $ - $ 1,323,070 $ - $ 1,323,070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
  </si>
  <si>
    <t>Fair Value, Assets Measured on Recurring Basis, Unobservable Input Reconciliation [Table Text Block]</t>
  </si>
  <si>
    <t xml:space="preserve"> Quarter Ended September 30, Nine Months Ended September 30, 2017 2016 2017 2016 Corporate common stock: Beginning balance $ 464,000 $ 448,000 $ 448,000 $ 352,000 Transfers into Level 3 - - - - Transfers out of Level 3 - - - - Purchases - - - - Sales - - - - Total gains or losses: Included in earnings - - - - Included in other comprehensive income - - 16,000 96,000 Ending balance $ 464,000 $ 448,000 $ 464,000 $ 448,000 </t>
  </si>
  <si>
    <t>Fair Value, by Balance Sheet Grouping [Table Text Block]</t>
  </si>
  <si>
    <t xml:space="preserve"> September 30, 2017 Carrying Fair Amount Value Level 1 Level 2 Level 3 Assets: Mortgage loans on real estate: Commercial $ 10,008,415 $ 10,132,174 $ - $ - $ 10,132,174 Residential 29,208,024 32,406,602 - - 32,406,602 Policy loans 6,386,451 6,386,451 - - 6,386,451 State-guaranteed receivables 11,367,127 13,844,065 - 13,844,065 - Other invested assets 957,262 957,262 - - 957,262 Cash and cash equivalents 2,574,709 2,574,709 2,574,709 - - Accrued investment income 4,066,419 4,066,419 - - 4,066,419 Cash value of company-owned life insurance 14,587,713 14,587,713 - - 14,587,713 Liabilities: Policyholder deposits (Investment-type contracts) 50,025,946 49,441,522 - - 49,441,522 Policy claims 2,207,664 2,207,664 - - 2,207,664 Obligations under capital leases 45,595 45,595 - - 45,595 Notes payable 317,508 317,508 - - 317,508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
  </si>
  <si>
    <t>Note 7 - Segment Data (Tables)</t>
  </si>
  <si>
    <t>Schedule of Segment Reporting Information, by Segment [Table Text Block]</t>
  </si>
  <si>
    <t xml:space="preserve"> Quarter Ended September 30, Nine Months Ended September 30, 2017 2016 2017 2016 Revenue: Preneed and burial products $ 12,673,559 $ 14,280,983 $ 38,950,962 $ 40,136,824 Traditional and universal life products 2,400,392 2,641,376 7,020,879 8,601,946 Administrative and financial services 496,321 364,967 1,373,296 1,045,289 Corporate and other 348,593 281,510 830,337 541,077 Total revenue $ 15,918,865 $ 17,568,836 $ 48,175,474 $ 50,325,136 Pre-tax income (loss) from operations: Preneed and burial products $ 409,870 $ 1,189,337 $ (11,498 ) $ 1,526,801 Traditional and universal life products 362,493 184,732 660,378 564,699 Administrative and financial services 127,293 142,640 346,183 267,796 Corporate and other 108,950 141,937 (107,902 ) 3,330 Total pre-tax income $ 1,008,606 $ 1,658,646 $ 887,161 $ 2,362,626 </t>
  </si>
  <si>
    <t>Note 9 - Other Comprehensive Income (Loss) (Tables)</t>
  </si>
  <si>
    <t>Comprehensive Income (Loss) [Table Text Block]</t>
  </si>
  <si>
    <t xml:space="preserve"> Quarter Ended September 30, 2017 Income Tax Expense Pretax (Benefit) Net of Tax Other comprehensive income (loss): Change in net unrealized losses on available-for-sale securities: Unrealized holding losses arising during period $ (62,820 ) $ (21,358 ) $ (41,462 ) Reclassification adjustment for gains included in income (412,924 ) (140,394 ) (272,530 ) Adjustment for effect of deferred acquisition costs 61,873 21,037 40,836 Net unrealized losses on investments (413,871 ) (140,715 ) (273,156 ) Change in defined benefit pension plan: Amortization of actuarial net loss in net periodic pension cost 169,202 57,529 111,673 Total other comprehensive loss $ (244,669 ) $ (83,186 ) $ (161,483 ) Quarter Ended September 30, 2016 Income Tax Expense Pretax (Benefit) Net of Tax Other comprehensive income: Change in net unrealized gains on available-for-sale securities: Unrealized holding gains arising during period $ 1,565,397 $ 532,235 $ 1,033,162 Reclassification adjustment for gains included in income (927,916 ) (315,492 ) (612,424 ) Adjustment for effect of deferred acquisition costs (87,465 ) (29,737 ) (57,728 ) Net unrealized gains on investments 550,016 187,006 363,010 Change in defined benefit pension plan: Amortization of actuarial net loss in net periodic pension cost 184,293 62,660 121,633 Total other comprehensive income $ 734,309 $ 249,666 $ 484,643 Nine Months Ended September 30, 2017 Income Tax Expense Pretax (Benefit) Net of Tax Other comprehensive income: Change in net unrealized gains on available-for-sale securities: Unrealized holding gains arising during period $ 3,965,776 $ 1,348,364 $ 2,617,412 Reclassification adjustment for gains included in income (534,795 ) (181,830 ) (352,965 ) Adjustment for effect of deferred acquisition costs (28,804 ) (9,793 ) (19,011 ) Net unrealized gains on investments 3,402,177 1,156,741 2,245,436 Change in defined benefit pension plan: Amortization of actuarial net loss in net periodic pension cost 507,607 172,586 335,021 Total other comprehensive income $ 3,909,784 $ 1,329,327 $ 2,580,457 Nine Months Ended September 30, 2016 Income Tax Expense Pretax (Benefit) Net of Tax Other comprehensive income: Change in net unrealized gains on available-for-sale securities: Unrealized holding gains arising during period $ 21,823,115 $ 7,419,859 $ 14,403,256 Reclassification adjustment for gains included in income (1,492,973 ) (507,611 ) (985,362 ) Adjustment for effect of deferred acquisition costs (586,423 ) (199,383 ) (387,040 ) Net unrealized gains on investments 19,743,719 6,712,865 13,030,854 Change in defined benefit pension plan: Amortization of actuarial net loss in net periodic pension cost 552,880 187,979 364,901 Total other comprehensive income $ 20,296,599 $ 6,900,844 $ 13,395,755 </t>
  </si>
  <si>
    <t>Schedule of Accumulated Other Comprehensive Income (Loss) [Table Text Block]</t>
  </si>
  <si>
    <t xml:space="preserve"> Unrealized Gains Defined Accumulated (Losses) on Benefit Other Available-For-Sale Pension Comprehensive Securities Plan Income For the nine months ended September 30, 2017: Beginning balance $ 10,801,601 $ (5,307,709 ) $ 5,493,892 Other comprehensive income before reclassifications 2,598,401 - 2,598,401 Amounts reclassified from accumulated other comprehensive income (352,965 ) 335,021 (17,944 ) Net current period other comprehensive income 2,245,436 335,021 2,580,457 Ending balance $ 13,047,037 $ (4,972,688 ) $ 8,074,349 For the nine months ended September 30, 2016: Beginning balance $ 6,293,702 $ (5,536,541 ) $ 757,161 Other comprehensive income before reclassifications 14,016,216 - 14,016,216 Amounts reclassified from accumulated other comprehensive income (985,362 ) 364,901 (620,461 ) Net current period other comprehensive income 13,030,854 364,901 13,395,755 Ending balance $ 19,324,556 $ (5,171,640 ) $ 14,152,916 </t>
  </si>
  <si>
    <t>Schedule of Amounts Recognized in Other Comprehensive Income (Loss) [Table Text Block]</t>
  </si>
  <si>
    <t xml:space="preserve"> Quarter Ended September 30, Nine Months Ended September 30, Reclassification Adjustments 2017 2016 2017 2016 Unrealized gains on available-for-sale securities: Realized gains on sale of securities (a) $ 412,924 $ 927,916 $ 534,795 $ 1,492,973 Income tax expense (c) (140,394 ) (315,492 ) (181,830 ) (507,611 ) Net of tax 272,530 612,424 352,965 985,362 Defined benefit pension plan: Amortization of actuarial net loss (b) (169,202 ) (184,293 ) (507,607 ) (552,880 ) Income tax benefit (c) 57,529 62,660 172,586 187,979 Net of tax (111,673 ) (121,633 ) (335,021 ) (364,901 ) Total reclassifications for the period $ 160,857 $ 490,791 $ 17,944 $ 620,461 </t>
  </si>
  <si>
    <t>Note 10 - Employee Benefit Plans (Tables)</t>
  </si>
  <si>
    <t>Schedule of Defined Benefit Plans Disclosures [Table Text Block]</t>
  </si>
  <si>
    <t xml:space="preserve"> Quarter Ended September 30, Nine Months Ended September 30, 2017 2016 2017 2016 Service cost $ - $ - $ - $ - Interest cost 234,177 247,609 702,530 742,829 Expected return on plan assets (251,356 ) (275,502 ) (754,066 ) (826,507 ) Recognized actuarial net loss 169,202 184,293 507,607 552,880 Net periodic pension cost $ 152,023 $ 156,400 $ 456,071 $ 469,202 </t>
  </si>
  <si>
    <t>Note 1 - Nature of Operations (Details Textual)</t>
  </si>
  <si>
    <t>Percent of Revenue</t>
  </si>
  <si>
    <t>99.00%</t>
  </si>
  <si>
    <t>Note 4 - Investments (Details Textual) - USD ($)</t>
  </si>
  <si>
    <t>Other than Temporary Impairment Losses, Investments, Available-for-sale Securities</t>
  </si>
  <si>
    <t>Restricted Cash and Investments</t>
  </si>
  <si>
    <t>Mortgage Loans, Commercial, Percentage</t>
  </si>
  <si>
    <t>25.50%</t>
  </si>
  <si>
    <t>26.20%</t>
  </si>
  <si>
    <t>Mortgage Loans, Residential, Percentage</t>
  </si>
  <si>
    <t>74.50%</t>
  </si>
  <si>
    <t>73.80%</t>
  </si>
  <si>
    <t>Maximum Loan to Value Ratio Required</t>
  </si>
  <si>
    <t>80.00%</t>
  </si>
  <si>
    <t>Minimum Debt Service Coverage Required</t>
  </si>
  <si>
    <t>115.00%</t>
  </si>
  <si>
    <t>Investments in Convertible Options, Fair Value</t>
  </si>
  <si>
    <t>Investments in Convertible Securities, Gain (Loss)</t>
  </si>
  <si>
    <t>Mortgage Loan Defaults, Amount</t>
  </si>
  <si>
    <t>Mortgage Loans Modifications Recorded Investment</t>
  </si>
  <si>
    <t>Mortgage Loans in Process of Foreclosure Amount</t>
  </si>
  <si>
    <t>Mortgage Loans Equal to Greater than 90 Days Past Due [Member]</t>
  </si>
  <si>
    <t>Mortgage Loans on Real Estate, Carrying Amount of Mortgages</t>
  </si>
  <si>
    <t>Nonaccrual Status [Member]</t>
  </si>
  <si>
    <t>Nonperforming Financial Instruments [Member]</t>
  </si>
  <si>
    <t>Fixed Maturities [Member]</t>
  </si>
  <si>
    <t>Percentage of Portfolio Measured</t>
  </si>
  <si>
    <t>99.90%</t>
  </si>
  <si>
    <t>100.00%</t>
  </si>
  <si>
    <t>Minimum Fair Value to Cost Ratio</t>
  </si>
  <si>
    <t>Equity Securities [Member]</t>
  </si>
  <si>
    <t>98.10%</t>
  </si>
  <si>
    <t>94.30%</t>
  </si>
  <si>
    <t>Impaired Real Estate Common Stock [Member]</t>
  </si>
  <si>
    <t>Available-for-sale Securities, Gross Realized Gain (Loss)</t>
  </si>
  <si>
    <t>Note 4 - Investments - Available-for-sale Securities (Details) - USD ($)</t>
  </si>
  <si>
    <t>Fixed maturity securities, amortized cost</t>
  </si>
  <si>
    <t>Fixed maturity securities, gross unrealized gains</t>
  </si>
  <si>
    <t>Fixed maturity securities, gross unrealized losses</t>
  </si>
  <si>
    <t>Fixed matur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Commercial Mortgage Backed Securities [Member]</t>
  </si>
  <si>
    <t>Residential Mortgage Backed Securities [Member]</t>
  </si>
  <si>
    <t>Redeemable Preferred Stock [Member]</t>
  </si>
  <si>
    <t>U.S. Agencies [Member]</t>
  </si>
  <si>
    <t>Mutual Funds [Member]</t>
  </si>
  <si>
    <t>Nonredeemable Preferred Stock [Member]</t>
  </si>
  <si>
    <t>Note 4 - Investments - Securities in a Continuous Unrealized Loss Position (Details)</t>
  </si>
  <si>
    <t>Sep. 30, 2017USD ($)</t>
  </si>
  <si>
    <t>Dec. 31, 2016USD ($)</t>
  </si>
  <si>
    <t>Securities in continuous loss position,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 Net Unrealized Gains for Investments Classified as Available-for-sale (Details) - USD ($)</t>
  </si>
  <si>
    <t>Net unrealized appreciation on available-for sale securities</t>
  </si>
  <si>
    <t>Adjustment to deferred acquisition costs</t>
  </si>
  <si>
    <t>Deferred income taxes</t>
  </si>
  <si>
    <t>Note 4 - Investments - Fixed Maturity Securities by Contractual Maturity (Details) - USD ($)</t>
  </si>
  <si>
    <t>Amortized cost</t>
  </si>
  <si>
    <t>Fair value</t>
  </si>
  <si>
    <t>All Except For State Guaranteed Receivables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ll Except For State Guaranteed Receivables [Member] | Due at Multiple Maturity Dates [Member]</t>
  </si>
  <si>
    <t>Securities without single maturity date, amortized cost</t>
  </si>
  <si>
    <t>Securities without single maturity date, fair value</t>
  </si>
  <si>
    <t>All Except For State Guaranteed Receivables [Member] | Redeemable Preferred Stock [Member]</t>
  </si>
  <si>
    <t>Note 4 - Investments - Proceeds from Sales and Maturities of Investments in Available-for-sale (Details) - USD ($)</t>
  </si>
  <si>
    <t>Proceeds from sales and maturities</t>
  </si>
  <si>
    <t>Gross realized gains</t>
  </si>
  <si>
    <t>Gross realized losses</t>
  </si>
  <si>
    <t>Note 4 - Investments - Change in Unrealized Gains (Losses) and Realized Gains (Losses) (Details) - USD ($)</t>
  </si>
  <si>
    <t>Change in net unrealized investment gains (losses)</t>
  </si>
  <si>
    <t>Note 4 - Investments - Mortgage Loans by State (Details) - USD ($)</t>
  </si>
  <si>
    <t>Mortgage loans by state</t>
  </si>
  <si>
    <t>OHIO</t>
  </si>
  <si>
    <t>TEXAS</t>
  </si>
  <si>
    <t>FLORIDA</t>
  </si>
  <si>
    <t>Illinois [Member]</t>
  </si>
  <si>
    <t>Missouri [Member]</t>
  </si>
  <si>
    <t>California [Member]</t>
  </si>
  <si>
    <t>Georgia [Member]</t>
  </si>
  <si>
    <t>Kentucky [Member]</t>
  </si>
  <si>
    <t>Arizona [Member]</t>
  </si>
  <si>
    <t>NEW JERSEY</t>
  </si>
  <si>
    <t>North Carolina [Member]</t>
  </si>
  <si>
    <t>Virginia [Member]</t>
  </si>
  <si>
    <t>Tennessee [Member]</t>
  </si>
  <si>
    <t>Indiana [Member]</t>
  </si>
  <si>
    <t>NEVADA</t>
  </si>
  <si>
    <t>Pennsylvania [Member]</t>
  </si>
  <si>
    <t>Colorado [Member]</t>
  </si>
  <si>
    <t>MICHIGAN</t>
  </si>
  <si>
    <t>WEST VIRGINIA</t>
  </si>
  <si>
    <t>UTAH</t>
  </si>
  <si>
    <t>Massachusetts [Member]</t>
  </si>
  <si>
    <t>KANSAS</t>
  </si>
  <si>
    <t>Idaho [Member]</t>
  </si>
  <si>
    <t>Oregon [Member]</t>
  </si>
  <si>
    <t>WASHINGTON</t>
  </si>
  <si>
    <t>South Carolina [Member]</t>
  </si>
  <si>
    <t>Note 4 - Investments - State-guaranteed Receivables by Contractual Maturity (Details) - USD ($)</t>
  </si>
  <si>
    <t>Total, amortized cost</t>
  </si>
  <si>
    <t>State-guaranteed Receivables [Member]</t>
  </si>
  <si>
    <t>Total, fair value</t>
  </si>
  <si>
    <t>Note 4 - Investments - Amortized Cost of State-guaranteed Receivables, by State (Details) - USD ($)</t>
  </si>
  <si>
    <t>Amortized cost of state-guaranteed receivables</t>
  </si>
  <si>
    <t>New York [Member]</t>
  </si>
  <si>
    <t>Note 4 - Investments - Net Investment Income (Details) - USD ($)</t>
  </si>
  <si>
    <t>Gross investment income (loss)</t>
  </si>
  <si>
    <t>Investment Expenses</t>
  </si>
  <si>
    <t>Net investment income</t>
  </si>
  <si>
    <t>Mortgages [Member]</t>
  </si>
  <si>
    <t>Policy Loans [Member]</t>
  </si>
  <si>
    <t>Convertible Debt Securities [Member]</t>
  </si>
  <si>
    <t>Other Long-term Investments [Member]</t>
  </si>
  <si>
    <t>Note 5 - Fair Values of Financial Instruments (Details Textual)</t>
  </si>
  <si>
    <t>Fair Value Hierarchy, Number of Input Levels</t>
  </si>
  <si>
    <t>Private Equity Investment [Member]</t>
  </si>
  <si>
    <t>Number of Level 3 Investments Reported at Fair Value</t>
  </si>
  <si>
    <t>Note 5 - Fair Values of Financial Instruments - Financial Instruments Measured at Fair Value on a Recurring Basis (Details) - USD ($)</t>
  </si>
  <si>
    <t>Securities available-for-sale</t>
  </si>
  <si>
    <t>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Foreign [Member] | Fair Value, Measurements, Recurring [Member]</t>
  </si>
  <si>
    <t>Commercial Mortgage Backed Securities [Member] | Fair Value, Measurements, Recurring [Member]</t>
  </si>
  <si>
    <t>Residential Mortgage Backed Securities [Member] | Fair Value, Measurements, Recurring [Member]</t>
  </si>
  <si>
    <t>Redeemable Preferred Stock [Member] | Fair Value, Measurements, Recurring [Member]</t>
  </si>
  <si>
    <t>Debt Securities [Member] | Fair Value, Measurements, Recurring [Member]</t>
  </si>
  <si>
    <t>U.S. Agencies [Member] | Fair Value, Measurements, Recurring [Member]</t>
  </si>
  <si>
    <t>Mutual Funds [Member] | Fair Value, Measurements, Recurring [Member]</t>
  </si>
  <si>
    <t>Common Stock [Member] | Fair Value, Measurements, Recurring [Member]</t>
  </si>
  <si>
    <t>Nonredeemable Preferred Stock [Member] | Fair Value, Measurements, Recurring [Member]</t>
  </si>
  <si>
    <t>Equity Securities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Foreign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Redeemable Preferred Stock [Member] | Fair Value, Measurements, Recurring [Member]</t>
  </si>
  <si>
    <t>Fair Value, Inputs, Level 1 [Member] | Debt Securities [Member] | Fair Value, Measurements, Recurring [Member]</t>
  </si>
  <si>
    <t>Fair Value, Inputs, Level 1 [Member] | U.S. Agencies [Member] | Fair Value, Measurements, Recurring [Member]</t>
  </si>
  <si>
    <t>Fair Value, Inputs, Level 1 [Member] | Mutual Funds [Member] | Fair Value, Measurements, Recurring [Member]</t>
  </si>
  <si>
    <t>Fair Value, Inputs, Level 1 [Member] | Common Stock [Member] | Fair Value, Measurements, Recurring [Member]</t>
  </si>
  <si>
    <t>Fair Value, Inputs, Level 1 [Member] | Nonredeemable Preferred Stock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Foreign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Redeemable Preferred Stock [Member] | Fair Value, Measurements, Recurring [Member]</t>
  </si>
  <si>
    <t>Fair Value, Inputs, Level 2 [Member] | Debt Securities [Member] | Fair Value, Measurements, Recurring [Member]</t>
  </si>
  <si>
    <t>Fair Value, Inputs, Level 2 [Member] | U.S. Agencies [Member] | Fair Value, Measurements, Recurring [Member]</t>
  </si>
  <si>
    <t>Fair Value, Inputs, Level 2 [Member] | Mutual Funds [Member] | Fair Value, Measurements, Recurring [Member]</t>
  </si>
  <si>
    <t>Fair Value, Inputs, Level 2 [Member] | Common Stock [Member] | Fair Value, Measurements, Recurring [Member]</t>
  </si>
  <si>
    <t>Fair Value, Inputs, Level 2 [Member] | Nonredeemable Preferred Stock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Foreign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Redeemable Preferred Stock [Member] | Fair Value, Measurements, Recurring [Member]</t>
  </si>
  <si>
    <t>Fair Value, Inputs, Level 3 [Member] | Debt Securities [Member] | Fair Value, Measurements, Recurring [Member]</t>
  </si>
  <si>
    <t>Fair Value, Inputs, Level 3 [Member] | U.S. Agencies [Member] | Fair Value, Measurements, Recurring [Member]</t>
  </si>
  <si>
    <t>Fair Value, Inputs, Level 3 [Member] | Mutual Funds [Member] | Fair Value, Measurements, Recurring [Member]</t>
  </si>
  <si>
    <t>Fair Value, Inputs, Level 3 [Member] | Common Stock [Member] | Fair Value, Measurements, Recurring [Member]</t>
  </si>
  <si>
    <t>Fair Value, Inputs, Level 3 [Member] | Nonredeemable Preferred Stock [Member] | Fair Value, Measurements, Recurring [Member]</t>
  </si>
  <si>
    <t>Fair Value, Inputs, Level 3 [Member] | Equity Securities [Member] | Fair Value, Measurements, Recurring [Member]</t>
  </si>
  <si>
    <t>Note 5 - Fair Values of Financial Instruments - Changes in Fair Value of Level 3 Financial Instruments (Details) - USD ($)</t>
  </si>
  <si>
    <t>Beginning balance</t>
  </si>
  <si>
    <t>Included in other comprehensive income</t>
  </si>
  <si>
    <t>Ending balance</t>
  </si>
  <si>
    <t>Note 5 - Fair Values of Financial Instruments - Estimated Fair Values of Financial Instruments (Details) - USD ($)</t>
  </si>
  <si>
    <t>Reported Value Measurement [Member]</t>
  </si>
  <si>
    <t>Assets:</t>
  </si>
  <si>
    <t>Liabilities:</t>
  </si>
  <si>
    <t>Policyholder deposits (Investment-type contracts)</t>
  </si>
  <si>
    <t>Reported Value Measurement [Member] | Commercial Mortgage [Member]</t>
  </si>
  <si>
    <t>Loans</t>
  </si>
  <si>
    <t>Reported Value Measurement [Member] | Residential Mortgage [Member]</t>
  </si>
  <si>
    <t>Reported Value Measurement [Member] | Policy Loans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ortgage [Member]</t>
  </si>
  <si>
    <t>Estimate of Fair Value Measurement [Member] | Commercial Mortgage [Member] | Fair Value, Inputs, Level 1 [Member]</t>
  </si>
  <si>
    <t>Estimate of Fair Value Measurement [Member] | Commercial Mortgage [Member] | Fair Value, Inputs, Level 2 [Member]</t>
  </si>
  <si>
    <t>Estimate of Fair Value Measurement [Member] | Commercial Mortgage [Member] | Fair Value, Inputs, Level 3 [Member]</t>
  </si>
  <si>
    <t>Estimate of Fair Value Measurement [Member] | Residential Mortgage [Member]</t>
  </si>
  <si>
    <t>Estimate of Fair Value Measurement [Member] | Residential Mortgage [Member] | Fair Value, Inputs, Level 1 [Member]</t>
  </si>
  <si>
    <t>Estimate of Fair Value Measurement [Member] | Residential Mortgage [Member] | Fair Value, Inputs, Level 2 [Member]</t>
  </si>
  <si>
    <t>Estimate of Fair Value Measurement [Member] | Residential Mortgage [Member] | Fair Value, Inputs, Level 3 [Member]</t>
  </si>
  <si>
    <t>Estimate of Fair Value Measurement [Member] | Policy Loans [Member]</t>
  </si>
  <si>
    <t>Estimate of Fair Value Measurement [Member] | Policy Loans [Member] | Fair Value, Inputs, Level 1 [Member]</t>
  </si>
  <si>
    <t>Estimate of Fair Value Measurement [Member] | Policy Loans [Member] | Fair Value, Inputs, Level 2 [Member]</t>
  </si>
  <si>
    <t>Estimate of Fair Value Measurement [Member] | Policy Loans [Member] | Fair Value, Inputs, Level 3 [Member]</t>
  </si>
  <si>
    <t>Note 6 - Earnings Per Share (Details Textual) - shares</t>
  </si>
  <si>
    <t>Weighted Average Number of Shares Outstanding, Basic</t>
  </si>
  <si>
    <t>Note 7 - Segment Data (Details Textual)</t>
  </si>
  <si>
    <t>Number of Operating Segments</t>
  </si>
  <si>
    <t>Note 7 - Segment Data - Operating Information by Segment (Details) - USD ($)</t>
  </si>
  <si>
    <t>Revenue</t>
  </si>
  <si>
    <t>Pre-tax income (loss) from operations</t>
  </si>
  <si>
    <t>Preneed and Burial Products [Member]</t>
  </si>
  <si>
    <t>Traditional and Universal Life Products [Member]</t>
  </si>
  <si>
    <t>Administrative and Financial Services [Member]</t>
  </si>
  <si>
    <t>Corporate and Other [Member]</t>
  </si>
  <si>
    <t>Note 8 - Federal Income Taxes (Details Textual) $ in Thousand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 Components of Other Comprehensive Income (Details) - USD ($)</t>
  </si>
  <si>
    <t>Unrealized holding losses arising during period, pretax</t>
  </si>
  <si>
    <t>Unrealized holding losses arising during period, tax</t>
  </si>
  <si>
    <t>Unrealized holding losses arising during period, net of tax</t>
  </si>
  <si>
    <t>Reclassification adjustment for gains included in income, pretax</t>
  </si>
  <si>
    <t>Income tax expense</t>
  </si>
  <si>
    <t>Reclassification adjustment for gains included in income, net of tax</t>
  </si>
  <si>
    <t>Adjustment for effect of deferred acquisition costs, pretax</t>
  </si>
  <si>
    <t>Adjustment for effect of deferred acquisition costs, tax</t>
  </si>
  <si>
    <t>Adjustment for effect of deferred acquisition costs, net of tax</t>
  </si>
  <si>
    <t>Net unrealized losses on investments, pretax</t>
  </si>
  <si>
    <t>Net unrealized losses on investments, tax</t>
  </si>
  <si>
    <t>Net unrealized losses on investments, net of tax</t>
  </si>
  <si>
    <t>Amortization of actuarial net loss in net periodic pension cost, pretax</t>
  </si>
  <si>
    <t>[3]</t>
  </si>
  <si>
    <t>Income tax benefit</t>
  </si>
  <si>
    <t>Amortization of actuarial net loss in net periodic pension cost, net of tax</t>
  </si>
  <si>
    <t>Total other comprehensive loss, pretax</t>
  </si>
  <si>
    <t>Total other comprehensive loss, tax</t>
  </si>
  <si>
    <t>Total other comprehensive loss, net of tax</t>
  </si>
  <si>
    <t>These items appear within federal income taxes in the consolidated income statements.</t>
  </si>
  <si>
    <t>Note 9 - Other Comprehensive Income (Loss) - Accumulated Other Comprehensive Income (Details) - USD ($)</t>
  </si>
  <si>
    <t>BALANCE</t>
  </si>
  <si>
    <t>Accumulated Net Investment Gain (Loss) Attributable to Parent [Member]</t>
  </si>
  <si>
    <t>Other comprehensive income before reclassifications</t>
  </si>
  <si>
    <t>Amounts reclassified from accumulated other comprehensive income</t>
  </si>
  <si>
    <t>Accumulated Defined Benefit Plans Adjustment Attributable to Parent [Member]</t>
  </si>
  <si>
    <t>Note 9 - Other Comprehensive Income (Loss) - Amounts Reclassified from AOCI to Income (Details) - USD ($)</t>
  </si>
  <si>
    <t>Realized gains on sale of securities</t>
  </si>
  <si>
    <t>Net of tax</t>
  </si>
  <si>
    <t>Amortization of actuarial net loss</t>
  </si>
  <si>
    <t>Total reclassifications for the period</t>
  </si>
  <si>
    <t>Note 10 - Employee Benefit Plans (Details Textual) - USD ($)</t>
  </si>
  <si>
    <t>Defined Benefit Plan, Expected Future Employer Contributions, Next Fiscal Year</t>
  </si>
  <si>
    <t>Defined Benefit Plan, Plan Assets, Contributions by Employer</t>
  </si>
  <si>
    <t>Note 10 - Employee Benefit Plans - Net Periodic Benefit Cost (Details) - USD ($)</t>
  </si>
  <si>
    <t>Service cost</t>
  </si>
  <si>
    <t>Interest cost</t>
  </si>
  <si>
    <t>Expected return on plan assets</t>
  </si>
  <si>
    <t>Recognized actuarial net loss</t>
  </si>
  <si>
    <t>Net periodic pension cost</t>
  </si>
  <si>
    <t>Note 11 - Notes Payable (Details Textual)</t>
  </si>
  <si>
    <t>Mar. 24, 2017USD ($)</t>
  </si>
  <si>
    <t>Operating Line Of Credit [Member]</t>
  </si>
  <si>
    <t>Line of Credit Facility, Maximum Borrowing Capacity</t>
  </si>
  <si>
    <t>Operating Line Of Credit [Member] | Prime Rate [Member]</t>
  </si>
  <si>
    <t>Debt Instrument, Interest Rate, Stated Percentage</t>
  </si>
  <si>
    <t>3.75%</t>
  </si>
  <si>
    <t>At Need Funding Line Of Credit [Member]</t>
  </si>
  <si>
    <t>At Need Funding Line Of Credit [Member] | Prime Rate [Member]</t>
  </si>
  <si>
    <t>Note 12 - Subsequent Event (Details Textual) - Investors Heritage Capital [Member] - Subsequent Event [Member]</t>
  </si>
  <si>
    <t>Oct. 27, 2017$ / sharesshares</t>
  </si>
  <si>
    <t>Business Acquisition, Share Price | $ / shares</t>
  </si>
  <si>
    <t>Number of Acquiree's Outstanding Shares That the Holders Have Agreed to Exchange for Acquirer's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110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374330586</v>
      </c>
      <c r="C3" s="7" t="n">
        <v>365949349</v>
      </c>
    </row>
    <row r="4" spans="1:3">
      <c r="A4" s="4" t="s">
        <v>33</v>
      </c>
      <c r="B4" s="5" t="n">
        <v>10681755</v>
      </c>
      <c r="C4" s="5" t="n">
        <v>9154718</v>
      </c>
    </row>
    <row r="5" spans="1:3">
      <c r="A5" s="4" t="s">
        <v>34</v>
      </c>
      <c r="B5" s="5" t="n">
        <v>39216439</v>
      </c>
      <c r="C5" s="5" t="n">
        <v>41302392</v>
      </c>
    </row>
    <row r="6" spans="1:3">
      <c r="A6" s="4" t="s">
        <v>35</v>
      </c>
      <c r="B6" s="5" t="n">
        <v>6386451</v>
      </c>
      <c r="C6" s="5" t="n">
        <v>6336277</v>
      </c>
    </row>
    <row r="7" spans="1:3">
      <c r="A7" s="4" t="s">
        <v>36</v>
      </c>
      <c r="B7" s="5" t="n">
        <v>11367127</v>
      </c>
      <c r="C7" s="5" t="n">
        <v>11584681</v>
      </c>
    </row>
    <row r="8" spans="1:3">
      <c r="A8" s="4" t="s">
        <v>37</v>
      </c>
      <c r="B8" s="5" t="n">
        <v>1323070</v>
      </c>
      <c r="C8" s="5" t="n">
        <v>983950</v>
      </c>
    </row>
    <row r="9" spans="1:3">
      <c r="A9" s="4" t="s">
        <v>38</v>
      </c>
      <c r="B9" s="5" t="n">
        <v>957262</v>
      </c>
      <c r="C9" s="5" t="n">
        <v>1951830</v>
      </c>
    </row>
    <row r="10" spans="1:3">
      <c r="A10" s="4" t="s">
        <v>39</v>
      </c>
      <c r="B10" s="5" t="n">
        <v>444262690</v>
      </c>
      <c r="C10" s="5" t="n">
        <v>437263197</v>
      </c>
    </row>
    <row r="11" spans="1:3">
      <c r="A11" s="4" t="s">
        <v>40</v>
      </c>
      <c r="B11" s="5" t="n">
        <v>2574709</v>
      </c>
      <c r="C11" s="5" t="n">
        <v>3297917</v>
      </c>
    </row>
    <row r="12" spans="1:3">
      <c r="A12" s="4" t="s">
        <v>41</v>
      </c>
      <c r="B12" s="5" t="n">
        <v>4066419</v>
      </c>
      <c r="C12" s="5" t="n">
        <v>4433680</v>
      </c>
    </row>
    <row r="13" spans="1:3">
      <c r="A13" s="4" t="s">
        <v>42</v>
      </c>
      <c r="B13" s="5" t="n">
        <v>2798969</v>
      </c>
      <c r="C13" s="5" t="n">
        <v>2768774</v>
      </c>
    </row>
    <row r="14" spans="1:3">
      <c r="A14" s="4" t="s">
        <v>43</v>
      </c>
      <c r="B14" s="5" t="n">
        <v>15100954</v>
      </c>
      <c r="C14" s="5" t="n">
        <v>15712181</v>
      </c>
    </row>
    <row r="15" spans="1:3">
      <c r="A15" s="4" t="s">
        <v>44</v>
      </c>
      <c r="B15" s="5" t="n">
        <v>109535</v>
      </c>
      <c r="C15" s="5" t="n">
        <v>155264</v>
      </c>
    </row>
    <row r="16" spans="1:3">
      <c r="A16" s="4" t="s">
        <v>45</v>
      </c>
      <c r="B16" s="5" t="n">
        <v>51285</v>
      </c>
      <c r="C16" s="5" t="n">
        <v>75841</v>
      </c>
    </row>
    <row r="17" spans="1:3">
      <c r="A17" s="4" t="s">
        <v>46</v>
      </c>
      <c r="B17" s="5" t="n">
        <v>971505</v>
      </c>
      <c r="C17" s="5" t="n">
        <v>915494</v>
      </c>
    </row>
    <row r="18" spans="1:3">
      <c r="A18" s="4" t="s">
        <v>47</v>
      </c>
      <c r="B18" s="5" t="n">
        <v>14587713</v>
      </c>
      <c r="C18" s="5" t="n">
        <v>13855560</v>
      </c>
    </row>
    <row r="19" spans="1:3">
      <c r="A19" s="4" t="s">
        <v>48</v>
      </c>
      <c r="B19" s="5" t="n">
        <v>2469489</v>
      </c>
      <c r="C19" s="5" t="n">
        <v>2435867</v>
      </c>
    </row>
    <row r="20" spans="1:3">
      <c r="A20" s="4" t="s">
        <v>49</v>
      </c>
      <c r="B20" s="5" t="n">
        <v>93008718</v>
      </c>
      <c r="C20" s="5" t="n">
        <v>98444173</v>
      </c>
    </row>
    <row r="21" spans="1:3">
      <c r="A21" s="4" t="s">
        <v>50</v>
      </c>
      <c r="B21" s="5" t="n">
        <v>580001986</v>
      </c>
      <c r="C21" s="5" t="n">
        <v>579357948</v>
      </c>
    </row>
    <row r="22" spans="1:3">
      <c r="A22" s="3" t="s">
        <v>51</v>
      </c>
    </row>
    <row r="23" spans="1:3">
      <c r="A23" s="4" t="s">
        <v>52</v>
      </c>
      <c r="B23" s="5" t="n">
        <v>487920368</v>
      </c>
      <c r="C23" s="5" t="n">
        <v>492963963</v>
      </c>
    </row>
    <row r="24" spans="1:3">
      <c r="A24" s="4" t="s">
        <v>53</v>
      </c>
      <c r="B24" s="5" t="n">
        <v>7840825</v>
      </c>
      <c r="C24" s="5" t="n">
        <v>8100042</v>
      </c>
    </row>
    <row r="25" spans="1:3">
      <c r="A25" s="4" t="s">
        <v>54</v>
      </c>
      <c r="B25" s="5" t="n">
        <v>2207664</v>
      </c>
      <c r="C25" s="5" t="n">
        <v>2637220</v>
      </c>
    </row>
    <row r="26" spans="1:3">
      <c r="A26" s="4" t="s">
        <v>55</v>
      </c>
      <c r="B26" s="5" t="n">
        <v>3344562</v>
      </c>
      <c r="C26" s="5" t="n">
        <v>3351107</v>
      </c>
    </row>
    <row r="27" spans="1:3">
      <c r="A27" s="4" t="s">
        <v>56</v>
      </c>
      <c r="B27" s="5" t="n">
        <v>368361</v>
      </c>
      <c r="C27" s="5" t="n">
        <v>384401</v>
      </c>
    </row>
    <row r="28" spans="1:3">
      <c r="A28" s="4" t="s">
        <v>57</v>
      </c>
      <c r="B28" s="5" t="n">
        <v>501681780</v>
      </c>
      <c r="C28" s="5" t="n">
        <v>507436733</v>
      </c>
    </row>
    <row r="29" spans="1:3">
      <c r="A29" s="4" t="s">
        <v>58</v>
      </c>
      <c r="B29" s="5" t="n">
        <v>4718218</v>
      </c>
      <c r="C29" s="5" t="n">
        <v>3256943</v>
      </c>
    </row>
    <row r="30" spans="1:3">
      <c r="A30" s="4" t="s">
        <v>59</v>
      </c>
      <c r="B30" s="5" t="n">
        <v>45595</v>
      </c>
      <c r="C30" s="5" t="n">
        <v>72209</v>
      </c>
    </row>
    <row r="31" spans="1:3">
      <c r="A31" s="4" t="s">
        <v>60</v>
      </c>
      <c r="B31" s="5" t="n">
        <v>317508</v>
      </c>
      <c r="C31" s="5" t="n">
        <v>971851</v>
      </c>
    </row>
    <row r="32" spans="1:3">
      <c r="A32" s="4" t="s">
        <v>61</v>
      </c>
      <c r="B32" s="5" t="n">
        <v>5699728</v>
      </c>
      <c r="C32" s="5" t="n">
        <v>6021264</v>
      </c>
    </row>
    <row r="33" spans="1:3">
      <c r="A33" s="4" t="s">
        <v>62</v>
      </c>
      <c r="B33" s="5" t="n">
        <v>1315759</v>
      </c>
      <c r="C33" s="5" t="n">
        <v>1431647</v>
      </c>
    </row>
    <row r="34" spans="1:3">
      <c r="A34" s="4" t="s">
        <v>63</v>
      </c>
      <c r="B34" s="5" t="n">
        <v>7071897</v>
      </c>
      <c r="C34" s="5" t="n">
        <v>3982356</v>
      </c>
    </row>
    <row r="35" spans="1:3">
      <c r="A35" s="4" t="s">
        <v>64</v>
      </c>
      <c r="B35" s="5" t="n">
        <v>520850485</v>
      </c>
      <c r="C35" s="5" t="n">
        <v>523173003</v>
      </c>
    </row>
    <row r="36" spans="1:3">
      <c r="A36" s="3" t="s">
        <v>65</v>
      </c>
    </row>
    <row r="37" spans="1:3">
      <c r="A37" s="4" t="s">
        <v>66</v>
      </c>
      <c r="B37" s="5" t="n">
        <v>1109666</v>
      </c>
      <c r="C37" s="5" t="n">
        <v>1106351</v>
      </c>
    </row>
    <row r="38" spans="1:3">
      <c r="A38" s="4" t="s">
        <v>67</v>
      </c>
      <c r="B38" s="5" t="n">
        <v>8913360</v>
      </c>
      <c r="C38" s="5" t="n">
        <v>8913360</v>
      </c>
    </row>
    <row r="39" spans="1:3">
      <c r="A39" s="4" t="s">
        <v>68</v>
      </c>
      <c r="B39" s="5" t="n">
        <v>8074349</v>
      </c>
      <c r="C39" s="5" t="n">
        <v>5493892</v>
      </c>
    </row>
    <row r="40" spans="1:3">
      <c r="A40" s="4" t="s">
        <v>69</v>
      </c>
      <c r="B40" s="5" t="n">
        <v>41054126</v>
      </c>
      <c r="C40" s="5" t="n">
        <v>40671342</v>
      </c>
    </row>
    <row r="41" spans="1:3">
      <c r="A41" s="4" t="s">
        <v>70</v>
      </c>
      <c r="B41" s="5" t="n">
        <v>59151501</v>
      </c>
      <c r="C41" s="5" t="n">
        <v>56184945</v>
      </c>
    </row>
    <row r="42" spans="1:3">
      <c r="A42" s="4" t="s">
        <v>71</v>
      </c>
      <c r="B42" s="7" t="n">
        <v>580001986</v>
      </c>
      <c r="C42" s="7" t="n">
        <v>57935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0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7</v>
      </c>
      <c r="D1" s="2" t="s">
        <v>1</v>
      </c>
    </row>
    <row r="2" spans="1:6">
      <c r="B2" s="2" t="s">
        <v>2</v>
      </c>
      <c r="C2" s="2" t="s">
        <v>78</v>
      </c>
      <c r="D2" s="2" t="s">
        <v>2</v>
      </c>
      <c r="E2" s="2" t="s">
        <v>78</v>
      </c>
      <c r="F2" s="2" t="s">
        <v>30</v>
      </c>
    </row>
    <row r="3" spans="1:6">
      <c r="A3" s="4" t="s">
        <v>249</v>
      </c>
      <c r="B3" s="7" t="n">
        <v>0</v>
      </c>
      <c r="C3" s="7" t="n">
        <v>0</v>
      </c>
      <c r="D3" s="7" t="n">
        <v>0</v>
      </c>
      <c r="E3" s="7" t="n">
        <v>0</v>
      </c>
    </row>
    <row r="4" spans="1:6">
      <c r="A4" s="4" t="s">
        <v>250</v>
      </c>
      <c r="B4" s="7" t="n">
        <v>20459290</v>
      </c>
      <c r="D4" s="7" t="n">
        <v>20459290</v>
      </c>
      <c r="F4" s="7" t="n">
        <v>22724783</v>
      </c>
    </row>
    <row r="5" spans="1:6">
      <c r="A5" s="4" t="s">
        <v>251</v>
      </c>
      <c r="B5" s="4" t="s">
        <v>252</v>
      </c>
      <c r="D5" s="4" t="s">
        <v>252</v>
      </c>
      <c r="F5" s="4" t="s">
        <v>253</v>
      </c>
    </row>
    <row r="6" spans="1:6">
      <c r="A6" s="4" t="s">
        <v>254</v>
      </c>
      <c r="B6" s="4" t="s">
        <v>255</v>
      </c>
      <c r="D6" s="4" t="s">
        <v>255</v>
      </c>
      <c r="F6" s="4" t="s">
        <v>256</v>
      </c>
    </row>
    <row r="7" spans="1:6">
      <c r="A7" s="4" t="s">
        <v>257</v>
      </c>
      <c r="B7" s="4" t="s">
        <v>258</v>
      </c>
      <c r="D7" s="4" t="s">
        <v>258</v>
      </c>
    </row>
    <row r="8" spans="1:6">
      <c r="A8" s="4" t="s">
        <v>259</v>
      </c>
      <c r="B8" s="4" t="s">
        <v>260</v>
      </c>
      <c r="D8" s="4" t="s">
        <v>260</v>
      </c>
    </row>
    <row r="9" spans="1:6">
      <c r="A9" s="4" t="s">
        <v>261</v>
      </c>
      <c r="B9" s="7" t="n">
        <v>1323070</v>
      </c>
      <c r="D9" s="7" t="n">
        <v>1323070</v>
      </c>
      <c r="F9" s="7" t="n">
        <v>983950</v>
      </c>
    </row>
    <row r="10" spans="1:6">
      <c r="A10" s="4" t="s">
        <v>262</v>
      </c>
      <c r="B10" s="5" t="n">
        <v>152936</v>
      </c>
      <c r="C10" s="5" t="n">
        <v>99192</v>
      </c>
      <c r="D10" s="5" t="n">
        <v>246358</v>
      </c>
      <c r="E10" s="5" t="n">
        <v>-44184</v>
      </c>
    </row>
    <row r="11" spans="1:6">
      <c r="A11" s="4" t="s">
        <v>263</v>
      </c>
      <c r="B11" s="5" t="n">
        <v>0</v>
      </c>
      <c r="C11" s="5" t="n">
        <v>0</v>
      </c>
      <c r="D11" s="5" t="n">
        <v>0</v>
      </c>
      <c r="E11" s="7" t="n">
        <v>0</v>
      </c>
    </row>
    <row r="12" spans="1:6">
      <c r="A12" s="4" t="s">
        <v>264</v>
      </c>
      <c r="B12" s="5" t="n">
        <v>0</v>
      </c>
      <c r="D12" s="5" t="n">
        <v>0</v>
      </c>
      <c r="F12" s="5" t="n">
        <v>0</v>
      </c>
    </row>
    <row r="13" spans="1:6">
      <c r="A13" s="4" t="s">
        <v>265</v>
      </c>
      <c r="B13" s="5" t="n">
        <v>0</v>
      </c>
      <c r="D13" s="5" t="n">
        <v>0</v>
      </c>
      <c r="F13" s="5" t="n">
        <v>0</v>
      </c>
    </row>
    <row r="14" spans="1:6">
      <c r="A14" s="4" t="s">
        <v>266</v>
      </c>
    </row>
    <row r="15" spans="1:6">
      <c r="A15" s="4" t="s">
        <v>267</v>
      </c>
      <c r="F15" s="5" t="n">
        <v>0</v>
      </c>
    </row>
    <row r="16" spans="1:6">
      <c r="A16" s="4" t="s">
        <v>268</v>
      </c>
    </row>
    <row r="17" spans="1:6">
      <c r="A17" s="4" t="s">
        <v>267</v>
      </c>
      <c r="B17" s="5" t="n">
        <v>0</v>
      </c>
      <c r="D17" s="5" t="n">
        <v>0</v>
      </c>
      <c r="F17" s="5" t="n">
        <v>0</v>
      </c>
    </row>
    <row r="18" spans="1:6">
      <c r="A18" s="4" t="s">
        <v>269</v>
      </c>
    </row>
    <row r="19" spans="1:6">
      <c r="A19" s="4" t="s">
        <v>267</v>
      </c>
      <c r="B19" s="7" t="n">
        <v>0</v>
      </c>
      <c r="D19" s="7" t="n">
        <v>0</v>
      </c>
      <c r="F19" s="7" t="n">
        <v>0</v>
      </c>
    </row>
    <row r="20" spans="1:6">
      <c r="A20" s="4" t="s">
        <v>270</v>
      </c>
    </row>
    <row r="21" spans="1:6">
      <c r="A21" s="4" t="s">
        <v>271</v>
      </c>
      <c r="B21" s="4" t="s">
        <v>272</v>
      </c>
      <c r="D21" s="4" t="s">
        <v>272</v>
      </c>
      <c r="F21" s="4" t="s">
        <v>273</v>
      </c>
    </row>
    <row r="22" spans="1:6">
      <c r="A22" s="4" t="s">
        <v>274</v>
      </c>
      <c r="B22" s="4" t="s">
        <v>258</v>
      </c>
      <c r="D22" s="4" t="s">
        <v>258</v>
      </c>
      <c r="F22" s="4" t="s">
        <v>258</v>
      </c>
    </row>
    <row r="23" spans="1:6">
      <c r="A23" s="4" t="s">
        <v>275</v>
      </c>
    </row>
    <row r="24" spans="1:6">
      <c r="A24" s="4" t="s">
        <v>271</v>
      </c>
      <c r="B24" s="4" t="s">
        <v>276</v>
      </c>
      <c r="D24" s="4" t="s">
        <v>276</v>
      </c>
      <c r="F24" s="4" t="s">
        <v>277</v>
      </c>
    </row>
    <row r="25" spans="1:6">
      <c r="A25" s="4" t="s">
        <v>274</v>
      </c>
      <c r="B25" s="4" t="s">
        <v>258</v>
      </c>
      <c r="D25" s="4" t="s">
        <v>258</v>
      </c>
      <c r="F25" s="4" t="s">
        <v>258</v>
      </c>
    </row>
    <row r="26" spans="1:6">
      <c r="A26" s="4" t="s">
        <v>278</v>
      </c>
    </row>
    <row r="27" spans="1:6">
      <c r="A27" s="4" t="s">
        <v>249</v>
      </c>
      <c r="C27" s="7" t="n">
        <v>118267</v>
      </c>
    </row>
    <row r="28" spans="1:6">
      <c r="A28" s="4" t="s">
        <v>279</v>
      </c>
      <c r="B28" s="7" t="n">
        <v>216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0</v>
      </c>
      <c r="B1" s="2" t="s">
        <v>2</v>
      </c>
      <c r="C1" s="2" t="s">
        <v>30</v>
      </c>
    </row>
    <row r="2" spans="1:3">
      <c r="A2" s="4" t="s">
        <v>281</v>
      </c>
      <c r="B2" s="7" t="n">
        <v>355672429</v>
      </c>
      <c r="C2" s="7" t="n">
        <v>350196848</v>
      </c>
    </row>
    <row r="3" spans="1:3">
      <c r="A3" s="4" t="s">
        <v>282</v>
      </c>
      <c r="B3" s="5" t="n">
        <v>19428240</v>
      </c>
      <c r="C3" s="5" t="n">
        <v>17127960</v>
      </c>
    </row>
    <row r="4" spans="1:3">
      <c r="A4" s="4" t="s">
        <v>283</v>
      </c>
      <c r="B4" s="5" t="n">
        <v>770083</v>
      </c>
      <c r="C4" s="5" t="n">
        <v>1375459</v>
      </c>
    </row>
    <row r="5" spans="1:3">
      <c r="A5" s="4" t="s">
        <v>284</v>
      </c>
      <c r="B5" s="5" t="n">
        <v>374330586</v>
      </c>
      <c r="C5" s="5" t="n">
        <v>365949349</v>
      </c>
    </row>
    <row r="6" spans="1:3">
      <c r="A6" s="4" t="s">
        <v>285</v>
      </c>
      <c r="B6" s="5" t="n">
        <v>9081785</v>
      </c>
      <c r="C6" s="5" t="n">
        <v>8080073</v>
      </c>
    </row>
    <row r="7" spans="1:3">
      <c r="A7" s="4" t="s">
        <v>286</v>
      </c>
      <c r="B7" s="5" t="n">
        <v>1929192</v>
      </c>
      <c r="C7" s="5" t="n">
        <v>1409665</v>
      </c>
    </row>
    <row r="8" spans="1:3">
      <c r="A8" s="4" t="s">
        <v>287</v>
      </c>
      <c r="B8" s="5" t="n">
        <v>329222</v>
      </c>
      <c r="C8" s="5" t="n">
        <v>335020</v>
      </c>
    </row>
    <row r="9" spans="1:3">
      <c r="A9" s="4" t="s">
        <v>288</v>
      </c>
      <c r="B9" s="5" t="n">
        <v>10681755</v>
      </c>
      <c r="C9" s="5" t="n">
        <v>9154718</v>
      </c>
    </row>
    <row r="10" spans="1:3">
      <c r="A10" s="4" t="s">
        <v>289</v>
      </c>
      <c r="B10" s="5" t="n">
        <v>364754214</v>
      </c>
      <c r="C10" s="5" t="n">
        <v>358276921</v>
      </c>
    </row>
    <row r="11" spans="1:3">
      <c r="A11" s="4" t="s">
        <v>290</v>
      </c>
      <c r="B11" s="5" t="n">
        <v>21357432</v>
      </c>
      <c r="C11" s="5" t="n">
        <v>18537625</v>
      </c>
    </row>
    <row r="12" spans="1:3">
      <c r="A12" s="4" t="s">
        <v>291</v>
      </c>
      <c r="B12" s="5" t="n">
        <v>1099305</v>
      </c>
      <c r="C12" s="5" t="n">
        <v>1710479</v>
      </c>
    </row>
    <row r="13" spans="1:3">
      <c r="A13" s="4" t="s">
        <v>292</v>
      </c>
      <c r="B13" s="5" t="n">
        <v>385012341</v>
      </c>
      <c r="C13" s="5" t="n">
        <v>375104067</v>
      </c>
    </row>
    <row r="14" spans="1:3">
      <c r="A14" s="4" t="s">
        <v>293</v>
      </c>
    </row>
    <row r="15" spans="1:3">
      <c r="A15" s="4" t="s">
        <v>281</v>
      </c>
      <c r="B15" s="5" t="n">
        <v>21299421</v>
      </c>
      <c r="C15" s="5" t="n">
        <v>21882312</v>
      </c>
    </row>
    <row r="16" spans="1:3">
      <c r="A16" s="4" t="s">
        <v>282</v>
      </c>
      <c r="B16" s="5" t="n">
        <v>297174</v>
      </c>
      <c r="C16" s="5" t="n">
        <v>360723</v>
      </c>
    </row>
    <row r="17" spans="1:3">
      <c r="A17" s="4" t="s">
        <v>283</v>
      </c>
      <c r="B17" s="4" t="s">
        <v>86</v>
      </c>
      <c r="C17" s="5" t="n">
        <v>9416</v>
      </c>
    </row>
    <row r="18" spans="1:3">
      <c r="A18" s="4" t="s">
        <v>284</v>
      </c>
      <c r="B18" s="5" t="n">
        <v>21596595</v>
      </c>
      <c r="C18" s="5" t="n">
        <v>22233619</v>
      </c>
    </row>
    <row r="19" spans="1:3">
      <c r="A19" s="4" t="s">
        <v>294</v>
      </c>
    </row>
    <row r="20" spans="1:3">
      <c r="A20" s="4" t="s">
        <v>281</v>
      </c>
      <c r="B20" s="5" t="n">
        <v>30679646</v>
      </c>
      <c r="C20" s="5" t="n">
        <v>35403214</v>
      </c>
    </row>
    <row r="21" spans="1:3">
      <c r="A21" s="4" t="s">
        <v>282</v>
      </c>
      <c r="B21" s="5" t="n">
        <v>4596685</v>
      </c>
      <c r="C21" s="5" t="n">
        <v>4153294</v>
      </c>
    </row>
    <row r="22" spans="1:3">
      <c r="A22" s="4" t="s">
        <v>283</v>
      </c>
      <c r="B22" s="4" t="s">
        <v>86</v>
      </c>
      <c r="C22" s="5" t="n">
        <v>31260</v>
      </c>
    </row>
    <row r="23" spans="1:3">
      <c r="A23" s="4" t="s">
        <v>284</v>
      </c>
      <c r="B23" s="5" t="n">
        <v>35276331</v>
      </c>
      <c r="C23" s="5" t="n">
        <v>39525248</v>
      </c>
    </row>
    <row r="24" spans="1:3">
      <c r="A24" s="4" t="s">
        <v>295</v>
      </c>
    </row>
    <row r="25" spans="1:3">
      <c r="A25" s="4" t="s">
        <v>281</v>
      </c>
      <c r="B25" s="5" t="n">
        <v>209814274</v>
      </c>
      <c r="C25" s="5" t="n">
        <v>202578595</v>
      </c>
    </row>
    <row r="26" spans="1:3">
      <c r="A26" s="4" t="s">
        <v>282</v>
      </c>
      <c r="B26" s="5" t="n">
        <v>10237411</v>
      </c>
      <c r="C26" s="5" t="n">
        <v>9355481</v>
      </c>
    </row>
    <row r="27" spans="1:3">
      <c r="A27" s="4" t="s">
        <v>283</v>
      </c>
      <c r="B27" s="5" t="n">
        <v>612544</v>
      </c>
      <c r="C27" s="5" t="n">
        <v>953527</v>
      </c>
    </row>
    <row r="28" spans="1:3">
      <c r="A28" s="4" t="s">
        <v>284</v>
      </c>
      <c r="B28" s="5" t="n">
        <v>219439141</v>
      </c>
      <c r="C28" s="5" t="n">
        <v>210980549</v>
      </c>
    </row>
    <row r="29" spans="1:3">
      <c r="A29" s="4" t="s">
        <v>296</v>
      </c>
    </row>
    <row r="30" spans="1:3">
      <c r="A30" s="4" t="s">
        <v>281</v>
      </c>
      <c r="B30" s="5" t="n">
        <v>56017357</v>
      </c>
      <c r="C30" s="5" t="n">
        <v>51081850</v>
      </c>
    </row>
    <row r="31" spans="1:3">
      <c r="A31" s="4" t="s">
        <v>282</v>
      </c>
      <c r="B31" s="5" t="n">
        <v>2738389</v>
      </c>
      <c r="C31" s="5" t="n">
        <v>1731092</v>
      </c>
    </row>
    <row r="32" spans="1:3">
      <c r="A32" s="4" t="s">
        <v>283</v>
      </c>
      <c r="B32" s="5" t="n">
        <v>11441</v>
      </c>
      <c r="C32" s="5" t="n">
        <v>283363</v>
      </c>
    </row>
    <row r="33" spans="1:3">
      <c r="A33" s="4" t="s">
        <v>284</v>
      </c>
      <c r="B33" s="5" t="n">
        <v>58744305</v>
      </c>
      <c r="C33" s="5" t="n">
        <v>52529579</v>
      </c>
    </row>
    <row r="34" spans="1:3">
      <c r="A34" s="4" t="s">
        <v>297</v>
      </c>
    </row>
    <row r="35" spans="1:3">
      <c r="A35" s="4" t="s">
        <v>281</v>
      </c>
      <c r="B35" s="5" t="n">
        <v>8699078</v>
      </c>
      <c r="C35" s="5" t="n">
        <v>6717214</v>
      </c>
    </row>
    <row r="36" spans="1:3">
      <c r="A36" s="4" t="s">
        <v>282</v>
      </c>
      <c r="B36" s="5" t="n">
        <v>230007</v>
      </c>
      <c r="C36" s="5" t="n">
        <v>198857</v>
      </c>
    </row>
    <row r="37" spans="1:3">
      <c r="A37" s="4" t="s">
        <v>283</v>
      </c>
      <c r="B37" s="4" t="s">
        <v>86</v>
      </c>
      <c r="C37" s="4" t="s">
        <v>86</v>
      </c>
    </row>
    <row r="38" spans="1:3">
      <c r="A38" s="4" t="s">
        <v>284</v>
      </c>
      <c r="B38" s="5" t="n">
        <v>8929085</v>
      </c>
      <c r="C38" s="5" t="n">
        <v>6916071</v>
      </c>
    </row>
    <row r="39" spans="1:3">
      <c r="A39" s="4" t="s">
        <v>298</v>
      </c>
    </row>
    <row r="40" spans="1:3">
      <c r="A40" s="4" t="s">
        <v>281</v>
      </c>
      <c r="B40" s="5" t="n">
        <v>28694355</v>
      </c>
      <c r="C40" s="5" t="n">
        <v>32065365</v>
      </c>
    </row>
    <row r="41" spans="1:3">
      <c r="A41" s="4" t="s">
        <v>282</v>
      </c>
      <c r="B41" s="5" t="n">
        <v>1283880</v>
      </c>
      <c r="C41" s="5" t="n">
        <v>1314373</v>
      </c>
    </row>
    <row r="42" spans="1:3">
      <c r="A42" s="4" t="s">
        <v>283</v>
      </c>
      <c r="B42" s="5" t="n">
        <v>37385</v>
      </c>
      <c r="C42" s="5" t="n">
        <v>72741</v>
      </c>
    </row>
    <row r="43" spans="1:3">
      <c r="A43" s="4" t="s">
        <v>284</v>
      </c>
      <c r="B43" s="5" t="n">
        <v>29940850</v>
      </c>
      <c r="C43" s="5" t="n">
        <v>33306997</v>
      </c>
    </row>
    <row r="44" spans="1:3">
      <c r="A44" s="4" t="s">
        <v>299</v>
      </c>
    </row>
    <row r="45" spans="1:3">
      <c r="A45" s="4" t="s">
        <v>281</v>
      </c>
      <c r="B45" s="5" t="n">
        <v>468298</v>
      </c>
      <c r="C45" s="5" t="n">
        <v>468298</v>
      </c>
    </row>
    <row r="46" spans="1:3">
      <c r="A46" s="4" t="s">
        <v>282</v>
      </c>
      <c r="B46" s="5" t="n">
        <v>44694</v>
      </c>
      <c r="C46" s="5" t="n">
        <v>14140</v>
      </c>
    </row>
    <row r="47" spans="1:3">
      <c r="A47" s="4" t="s">
        <v>283</v>
      </c>
      <c r="B47" s="5" t="n">
        <v>108713</v>
      </c>
      <c r="C47" s="5" t="n">
        <v>25152</v>
      </c>
    </row>
    <row r="48" spans="1:3">
      <c r="A48" s="4" t="s">
        <v>284</v>
      </c>
      <c r="B48" s="5" t="n">
        <v>404279</v>
      </c>
      <c r="C48" s="5" t="n">
        <v>457286</v>
      </c>
    </row>
    <row r="49" spans="1:3">
      <c r="A49" s="4" t="s">
        <v>300</v>
      </c>
    </row>
    <row r="50" spans="1:3">
      <c r="A50" s="4" t="s">
        <v>285</v>
      </c>
      <c r="B50" s="5" t="n">
        <v>707900</v>
      </c>
      <c r="C50" s="5" t="n">
        <v>707900</v>
      </c>
    </row>
    <row r="51" spans="1:3">
      <c r="A51" s="4" t="s">
        <v>286</v>
      </c>
      <c r="B51" s="4" t="s">
        <v>86</v>
      </c>
      <c r="C51" s="4" t="s">
        <v>86</v>
      </c>
    </row>
    <row r="52" spans="1:3">
      <c r="A52" s="4" t="s">
        <v>287</v>
      </c>
      <c r="B52" s="4" t="s">
        <v>86</v>
      </c>
      <c r="C52" s="4" t="s">
        <v>86</v>
      </c>
    </row>
    <row r="53" spans="1:3">
      <c r="A53" s="4" t="s">
        <v>288</v>
      </c>
      <c r="B53" s="5" t="n">
        <v>707900</v>
      </c>
      <c r="C53" s="5" t="n">
        <v>707900</v>
      </c>
    </row>
    <row r="54" spans="1:3">
      <c r="A54" s="4" t="s">
        <v>301</v>
      </c>
    </row>
    <row r="55" spans="1:3">
      <c r="A55" s="4" t="s">
        <v>285</v>
      </c>
      <c r="B55" s="5" t="n">
        <v>318284</v>
      </c>
      <c r="C55" s="5" t="n">
        <v>318284</v>
      </c>
    </row>
    <row r="56" spans="1:3">
      <c r="A56" s="4" t="s">
        <v>286</v>
      </c>
      <c r="B56" s="5" t="n">
        <v>71255</v>
      </c>
      <c r="C56" s="5" t="n">
        <v>28840</v>
      </c>
    </row>
    <row r="57" spans="1:3">
      <c r="A57" s="4" t="s">
        <v>287</v>
      </c>
      <c r="B57" s="4" t="s">
        <v>86</v>
      </c>
      <c r="C57" s="4" t="s">
        <v>86</v>
      </c>
    </row>
    <row r="58" spans="1:3">
      <c r="A58" s="4" t="s">
        <v>288</v>
      </c>
      <c r="B58" s="5" t="n">
        <v>389539</v>
      </c>
      <c r="C58" s="5" t="n">
        <v>347124</v>
      </c>
    </row>
    <row r="59" spans="1:3">
      <c r="A59" s="4" t="s">
        <v>126</v>
      </c>
    </row>
    <row r="60" spans="1:3">
      <c r="A60" s="4" t="s">
        <v>285</v>
      </c>
      <c r="B60" s="5" t="n">
        <v>7667125</v>
      </c>
      <c r="C60" s="5" t="n">
        <v>6665413</v>
      </c>
    </row>
    <row r="61" spans="1:3">
      <c r="A61" s="4" t="s">
        <v>286</v>
      </c>
      <c r="B61" s="5" t="n">
        <v>1805888</v>
      </c>
      <c r="C61" s="5" t="n">
        <v>1370651</v>
      </c>
    </row>
    <row r="62" spans="1:3">
      <c r="A62" s="4" t="s">
        <v>287</v>
      </c>
      <c r="B62" s="5" t="n">
        <v>329222</v>
      </c>
      <c r="C62" s="5" t="n">
        <v>335020</v>
      </c>
    </row>
    <row r="63" spans="1:3">
      <c r="A63" s="4" t="s">
        <v>288</v>
      </c>
      <c r="B63" s="5" t="n">
        <v>9143791</v>
      </c>
      <c r="C63" s="5" t="n">
        <v>7701044</v>
      </c>
    </row>
    <row r="64" spans="1:3">
      <c r="A64" s="4" t="s">
        <v>302</v>
      </c>
    </row>
    <row r="65" spans="1:3">
      <c r="A65" s="4" t="s">
        <v>285</v>
      </c>
      <c r="B65" s="5" t="n">
        <v>388476</v>
      </c>
      <c r="C65" s="5" t="n">
        <v>388476</v>
      </c>
    </row>
    <row r="66" spans="1:3">
      <c r="A66" s="4" t="s">
        <v>286</v>
      </c>
      <c r="B66" s="5" t="n">
        <v>52049</v>
      </c>
      <c r="C66" s="5" t="n">
        <v>10174</v>
      </c>
    </row>
    <row r="67" spans="1:3">
      <c r="A67" s="4" t="s">
        <v>287</v>
      </c>
      <c r="B67" s="4" t="s">
        <v>86</v>
      </c>
      <c r="C67" s="4" t="s">
        <v>86</v>
      </c>
    </row>
    <row r="68" spans="1:3">
      <c r="A68" s="4" t="s">
        <v>288</v>
      </c>
      <c r="B68" s="7" t="n">
        <v>440525</v>
      </c>
      <c r="C68" s="7" t="n">
        <v>3986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3</v>
      </c>
      <c r="B1" s="2" t="s">
        <v>304</v>
      </c>
      <c r="C1" s="2" t="s">
        <v>305</v>
      </c>
    </row>
    <row r="2" spans="1:3">
      <c r="A2" s="4" t="s">
        <v>306</v>
      </c>
      <c r="B2" s="7" t="n">
        <v>29408406</v>
      </c>
      <c r="C2" s="7" t="n">
        <v>57746794</v>
      </c>
    </row>
    <row r="3" spans="1:3">
      <c r="A3" s="4" t="s">
        <v>307</v>
      </c>
      <c r="B3" s="7" t="n">
        <v>1099305</v>
      </c>
      <c r="C3" s="7" t="n">
        <v>1710479</v>
      </c>
    </row>
    <row r="4" spans="1:3">
      <c r="A4" s="4" t="s">
        <v>308</v>
      </c>
      <c r="B4" s="5" t="n">
        <v>42</v>
      </c>
      <c r="C4" s="5" t="n">
        <v>61</v>
      </c>
    </row>
    <row r="5" spans="1:3">
      <c r="A5" s="4" t="s">
        <v>293</v>
      </c>
    </row>
    <row r="6" spans="1:3">
      <c r="A6" s="4" t="s">
        <v>309</v>
      </c>
      <c r="B6" s="4" t="s">
        <v>86</v>
      </c>
      <c r="C6" s="7" t="n">
        <v>7892992</v>
      </c>
    </row>
    <row r="7" spans="1:3">
      <c r="A7" s="4" t="s">
        <v>310</v>
      </c>
      <c r="B7" s="4" t="s">
        <v>86</v>
      </c>
      <c r="C7" s="7" t="n">
        <v>9416</v>
      </c>
    </row>
    <row r="8" spans="1:3">
      <c r="A8" s="4" t="s">
        <v>311</v>
      </c>
      <c r="B8" s="4" t="s">
        <v>86</v>
      </c>
      <c r="C8" s="5" t="n">
        <v>2</v>
      </c>
    </row>
    <row r="9" spans="1:3">
      <c r="A9" s="4" t="s">
        <v>294</v>
      </c>
    </row>
    <row r="10" spans="1:3">
      <c r="A10" s="4" t="s">
        <v>309</v>
      </c>
      <c r="B10" s="4" t="s">
        <v>86</v>
      </c>
      <c r="C10" s="7" t="n">
        <v>968740</v>
      </c>
    </row>
    <row r="11" spans="1:3">
      <c r="A11" s="4" t="s">
        <v>310</v>
      </c>
      <c r="B11" s="4" t="s">
        <v>86</v>
      </c>
      <c r="C11" s="7" t="n">
        <v>31260</v>
      </c>
    </row>
    <row r="12" spans="1:3">
      <c r="A12" s="4" t="s">
        <v>311</v>
      </c>
      <c r="B12" s="4" t="s">
        <v>86</v>
      </c>
      <c r="C12" s="5" t="n">
        <v>1</v>
      </c>
    </row>
    <row r="13" spans="1:3">
      <c r="A13" s="4" t="s">
        <v>295</v>
      </c>
    </row>
    <row r="14" spans="1:3">
      <c r="A14" s="4" t="s">
        <v>309</v>
      </c>
      <c r="B14" s="7" t="n">
        <v>20841110</v>
      </c>
      <c r="C14" s="7" t="n">
        <v>30370227</v>
      </c>
    </row>
    <row r="15" spans="1:3">
      <c r="A15" s="4" t="s">
        <v>310</v>
      </c>
      <c r="B15" s="7" t="n">
        <v>560459</v>
      </c>
      <c r="C15" s="7" t="n">
        <v>753570</v>
      </c>
    </row>
    <row r="16" spans="1:3">
      <c r="A16" s="4" t="s">
        <v>311</v>
      </c>
      <c r="B16" s="5" t="n">
        <v>17</v>
      </c>
      <c r="C16" s="5" t="n">
        <v>27</v>
      </c>
    </row>
    <row r="17" spans="1:3">
      <c r="A17" s="4" t="s">
        <v>312</v>
      </c>
      <c r="B17" s="7" t="n">
        <v>3091141</v>
      </c>
      <c r="C17" s="7" t="n">
        <v>2997784</v>
      </c>
    </row>
    <row r="18" spans="1:3">
      <c r="A18" s="4" t="s">
        <v>313</v>
      </c>
      <c r="B18" s="7" t="n">
        <v>52085</v>
      </c>
      <c r="C18" s="7" t="n">
        <v>199957</v>
      </c>
    </row>
    <row r="19" spans="1:3">
      <c r="A19" s="4" t="s">
        <v>314</v>
      </c>
      <c r="B19" s="5" t="n">
        <v>4</v>
      </c>
      <c r="C19" s="5" t="n">
        <v>2</v>
      </c>
    </row>
    <row r="20" spans="1:3">
      <c r="A20" s="4" t="s">
        <v>296</v>
      </c>
    </row>
    <row r="21" spans="1:3">
      <c r="A21" s="4" t="s">
        <v>309</v>
      </c>
      <c r="B21" s="7" t="n">
        <v>1141012</v>
      </c>
      <c r="C21" s="7" t="n">
        <v>10215322</v>
      </c>
    </row>
    <row r="22" spans="1:3">
      <c r="A22" s="4" t="s">
        <v>310</v>
      </c>
      <c r="B22" s="7" t="n">
        <v>11441</v>
      </c>
      <c r="C22" s="7" t="n">
        <v>283355</v>
      </c>
    </row>
    <row r="23" spans="1:3">
      <c r="A23" s="4" t="s">
        <v>311</v>
      </c>
      <c r="B23" s="5" t="n">
        <v>5</v>
      </c>
      <c r="C23" s="5" t="n">
        <v>11</v>
      </c>
    </row>
    <row r="24" spans="1:3">
      <c r="A24" s="4" t="s">
        <v>312</v>
      </c>
      <c r="B24" s="4" t="s">
        <v>86</v>
      </c>
      <c r="C24" s="7" t="n">
        <v>197700</v>
      </c>
    </row>
    <row r="25" spans="1:3">
      <c r="A25" s="4" t="s">
        <v>313</v>
      </c>
      <c r="B25" s="4" t="s">
        <v>86</v>
      </c>
      <c r="C25" s="7" t="n">
        <v>8</v>
      </c>
    </row>
    <row r="26" spans="1:3">
      <c r="A26" s="4" t="s">
        <v>314</v>
      </c>
      <c r="B26" s="4" t="s">
        <v>86</v>
      </c>
      <c r="C26" s="5" t="n">
        <v>1</v>
      </c>
    </row>
    <row r="27" spans="1:3">
      <c r="A27" s="4" t="s">
        <v>298</v>
      </c>
    </row>
    <row r="28" spans="1:3">
      <c r="A28" s="4" t="s">
        <v>309</v>
      </c>
      <c r="B28" s="7" t="n">
        <v>2785924</v>
      </c>
      <c r="C28" s="7" t="n">
        <v>3003214</v>
      </c>
    </row>
    <row r="29" spans="1:3">
      <c r="A29" s="4" t="s">
        <v>310</v>
      </c>
      <c r="B29" s="7" t="n">
        <v>37385</v>
      </c>
      <c r="C29" s="7" t="n">
        <v>72741</v>
      </c>
    </row>
    <row r="30" spans="1:3">
      <c r="A30" s="4" t="s">
        <v>311</v>
      </c>
      <c r="B30" s="5" t="n">
        <v>3</v>
      </c>
      <c r="C30" s="5" t="n">
        <v>2</v>
      </c>
    </row>
    <row r="31" spans="1:3">
      <c r="A31" s="4" t="s">
        <v>299</v>
      </c>
    </row>
    <row r="32" spans="1:3">
      <c r="A32" s="4" t="s">
        <v>309</v>
      </c>
      <c r="B32" s="4" t="s">
        <v>86</v>
      </c>
      <c r="C32" s="7" t="n">
        <v>17488</v>
      </c>
    </row>
    <row r="33" spans="1:3">
      <c r="A33" s="4" t="s">
        <v>310</v>
      </c>
      <c r="B33" s="4" t="s">
        <v>86</v>
      </c>
      <c r="C33" s="7" t="n">
        <v>493</v>
      </c>
    </row>
    <row r="34" spans="1:3">
      <c r="A34" s="4" t="s">
        <v>311</v>
      </c>
      <c r="B34" s="4" t="s">
        <v>86</v>
      </c>
      <c r="C34" s="5" t="n">
        <v>1</v>
      </c>
    </row>
    <row r="35" spans="1:3">
      <c r="A35" s="4" t="s">
        <v>312</v>
      </c>
      <c r="B35" s="7" t="n">
        <v>139349</v>
      </c>
      <c r="C35" s="7" t="n">
        <v>205423</v>
      </c>
    </row>
    <row r="36" spans="1:3">
      <c r="A36" s="4" t="s">
        <v>313</v>
      </c>
      <c r="B36" s="7" t="n">
        <v>108713</v>
      </c>
      <c r="C36" s="7" t="n">
        <v>24659</v>
      </c>
    </row>
    <row r="37" spans="1:3">
      <c r="A37" s="4" t="s">
        <v>314</v>
      </c>
      <c r="B37" s="5" t="n">
        <v>1</v>
      </c>
      <c r="C37" s="5" t="n">
        <v>1</v>
      </c>
    </row>
    <row r="38" spans="1:3">
      <c r="A38" s="4" t="s">
        <v>315</v>
      </c>
    </row>
    <row r="39" spans="1:3">
      <c r="A39" s="4" t="s">
        <v>306</v>
      </c>
      <c r="B39" s="7" t="n">
        <v>27998536</v>
      </c>
      <c r="C39" s="7" t="n">
        <v>55868890</v>
      </c>
    </row>
    <row r="40" spans="1:3">
      <c r="A40" s="4" t="s">
        <v>307</v>
      </c>
      <c r="B40" s="7" t="n">
        <v>770083</v>
      </c>
      <c r="C40" s="7" t="n">
        <v>1375459</v>
      </c>
    </row>
    <row r="41" spans="1:3">
      <c r="A41" s="4" t="s">
        <v>308</v>
      </c>
      <c r="B41" s="5" t="n">
        <v>30</v>
      </c>
      <c r="C41" s="5" t="n">
        <v>48</v>
      </c>
    </row>
    <row r="42" spans="1:3">
      <c r="A42" s="4" t="s">
        <v>126</v>
      </c>
    </row>
    <row r="43" spans="1:3">
      <c r="A43" s="4" t="s">
        <v>309</v>
      </c>
      <c r="B43" s="7" t="n">
        <v>1259585</v>
      </c>
      <c r="C43" s="7" t="n">
        <v>1004821</v>
      </c>
    </row>
    <row r="44" spans="1:3">
      <c r="A44" s="4" t="s">
        <v>310</v>
      </c>
      <c r="B44" s="7" t="n">
        <v>285763</v>
      </c>
      <c r="C44" s="7" t="n">
        <v>136117</v>
      </c>
    </row>
    <row r="45" spans="1:3">
      <c r="A45" s="4" t="s">
        <v>311</v>
      </c>
      <c r="B45" s="5" t="n">
        <v>10</v>
      </c>
      <c r="C45" s="5" t="n">
        <v>6</v>
      </c>
    </row>
    <row r="46" spans="1:3">
      <c r="A46" s="4" t="s">
        <v>312</v>
      </c>
      <c r="B46" s="7" t="n">
        <v>150285</v>
      </c>
      <c r="C46" s="7" t="n">
        <v>873083</v>
      </c>
    </row>
    <row r="47" spans="1:3">
      <c r="A47" s="4" t="s">
        <v>313</v>
      </c>
      <c r="B47" s="7" t="n">
        <v>43459</v>
      </c>
      <c r="C47" s="7" t="n">
        <v>198903</v>
      </c>
    </row>
    <row r="48" spans="1:3">
      <c r="A48" s="4" t="s">
        <v>314</v>
      </c>
      <c r="B48" s="5" t="n">
        <v>2</v>
      </c>
      <c r="C48" s="5" t="n">
        <v>7</v>
      </c>
    </row>
    <row r="49" spans="1:3">
      <c r="A49" s="4" t="s">
        <v>275</v>
      </c>
    </row>
    <row r="50" spans="1:3">
      <c r="A50" s="4" t="s">
        <v>306</v>
      </c>
      <c r="B50" s="7" t="n">
        <v>1409870</v>
      </c>
      <c r="C50" s="7" t="n">
        <v>1877904</v>
      </c>
    </row>
    <row r="51" spans="1:3">
      <c r="A51" s="4" t="s">
        <v>307</v>
      </c>
      <c r="B51" s="7" t="n">
        <v>329222</v>
      </c>
      <c r="C51" s="7" t="n">
        <v>335020</v>
      </c>
    </row>
    <row r="52" spans="1:3">
      <c r="A52" s="4" t="s">
        <v>308</v>
      </c>
      <c r="B52" s="5" t="n">
        <v>12</v>
      </c>
      <c r="C52" s="5" t="n">
        <v>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20258127</v>
      </c>
      <c r="C2" s="7" t="n">
        <v>16827146</v>
      </c>
    </row>
    <row r="3" spans="1:3">
      <c r="A3" s="4" t="s">
        <v>318</v>
      </c>
      <c r="B3" s="5" t="n">
        <v>-489888</v>
      </c>
      <c r="C3" s="5" t="n">
        <v>-461084</v>
      </c>
    </row>
    <row r="4" spans="1:3">
      <c r="A4" s="4" t="s">
        <v>319</v>
      </c>
      <c r="B4" s="5" t="n">
        <v>-6721202</v>
      </c>
      <c r="C4" s="5" t="n">
        <v>-5564461</v>
      </c>
    </row>
    <row r="5" spans="1:3">
      <c r="A5" s="4" t="s">
        <v>317</v>
      </c>
      <c r="B5" s="7" t="n">
        <v>13047037</v>
      </c>
      <c r="C5" s="7" t="n">
        <v>10801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355672429</v>
      </c>
      <c r="C2" s="7" t="n">
        <v>350196848</v>
      </c>
    </row>
    <row r="3" spans="1:3">
      <c r="A3" s="4" t="s">
        <v>74</v>
      </c>
      <c r="B3" s="7" t="n">
        <v>9081785</v>
      </c>
      <c r="C3" s="7" t="n">
        <v>8080073</v>
      </c>
    </row>
    <row r="4" spans="1:3">
      <c r="A4" s="4" t="s">
        <v>75</v>
      </c>
      <c r="B4" s="5" t="n">
        <v>1109666</v>
      </c>
      <c r="C4" s="5" t="n">
        <v>1106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355672429</v>
      </c>
      <c r="C2" s="7" t="n">
        <v>350196848</v>
      </c>
    </row>
    <row r="3" spans="1:3">
      <c r="A3" s="4" t="s">
        <v>322</v>
      </c>
      <c r="B3" s="5" t="n">
        <v>374330586</v>
      </c>
      <c r="C3" s="5" t="n">
        <v>365949349</v>
      </c>
    </row>
    <row r="4" spans="1:3">
      <c r="A4" s="4" t="s">
        <v>299</v>
      </c>
    </row>
    <row r="5" spans="1:3">
      <c r="A5" s="4" t="s">
        <v>321</v>
      </c>
      <c r="B5" s="5" t="n">
        <v>468298</v>
      </c>
      <c r="C5" s="5" t="n">
        <v>468298</v>
      </c>
    </row>
    <row r="6" spans="1:3">
      <c r="A6" s="4" t="s">
        <v>322</v>
      </c>
      <c r="B6" s="5" t="n">
        <v>404279</v>
      </c>
      <c r="C6" s="7" t="n">
        <v>457286</v>
      </c>
    </row>
    <row r="7" spans="1:3">
      <c r="A7" s="4" t="s">
        <v>323</v>
      </c>
    </row>
    <row r="8" spans="1:3">
      <c r="A8" s="4" t="s">
        <v>324</v>
      </c>
      <c r="B8" s="5" t="n">
        <v>16406735</v>
      </c>
    </row>
    <row r="9" spans="1:3">
      <c r="A9" s="4" t="s">
        <v>325</v>
      </c>
      <c r="B9" s="5" t="n">
        <v>16718204</v>
      </c>
    </row>
    <row r="10" spans="1:3">
      <c r="A10" s="4" t="s">
        <v>326</v>
      </c>
      <c r="B10" s="5" t="n">
        <v>103138732</v>
      </c>
    </row>
    <row r="11" spans="1:3">
      <c r="A11" s="4" t="s">
        <v>327</v>
      </c>
      <c r="B11" s="5" t="n">
        <v>108767451</v>
      </c>
    </row>
    <row r="12" spans="1:3">
      <c r="A12" s="4" t="s">
        <v>328</v>
      </c>
      <c r="B12" s="5" t="n">
        <v>134265906</v>
      </c>
    </row>
    <row r="13" spans="1:3">
      <c r="A13" s="4" t="s">
        <v>329</v>
      </c>
      <c r="B13" s="5" t="n">
        <v>139780380</v>
      </c>
    </row>
    <row r="14" spans="1:3">
      <c r="A14" s="4" t="s">
        <v>330</v>
      </c>
      <c r="B14" s="5" t="n">
        <v>45023343</v>
      </c>
    </row>
    <row r="15" spans="1:3">
      <c r="A15" s="4" t="s">
        <v>331</v>
      </c>
      <c r="B15" s="5" t="n">
        <v>50648429</v>
      </c>
    </row>
    <row r="16" spans="1:3">
      <c r="A16" s="4" t="s">
        <v>321</v>
      </c>
      <c r="B16" s="5" t="n">
        <v>355672429</v>
      </c>
    </row>
    <row r="17" spans="1:3">
      <c r="A17" s="4" t="s">
        <v>322</v>
      </c>
      <c r="B17" s="5" t="n">
        <v>374330586</v>
      </c>
    </row>
    <row r="18" spans="1:3">
      <c r="A18" s="4" t="s">
        <v>332</v>
      </c>
    </row>
    <row r="19" spans="1:3">
      <c r="A19" s="4" t="s">
        <v>333</v>
      </c>
      <c r="B19" s="5" t="n">
        <v>56369415</v>
      </c>
    </row>
    <row r="20" spans="1:3">
      <c r="A20" s="4" t="s">
        <v>334</v>
      </c>
      <c r="B20" s="5" t="n">
        <v>58011843</v>
      </c>
    </row>
    <row r="21" spans="1:3">
      <c r="A21" s="4" t="s">
        <v>335</v>
      </c>
    </row>
    <row r="22" spans="1:3">
      <c r="A22" s="4" t="s">
        <v>321</v>
      </c>
      <c r="B22" s="5" t="n">
        <v>468298</v>
      </c>
    </row>
    <row r="23" spans="1:3">
      <c r="A23" s="4" t="s">
        <v>322</v>
      </c>
      <c r="B23" s="7" t="n">
        <v>404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4" t="s">
        <v>337</v>
      </c>
      <c r="B3" s="7" t="n">
        <v>9352441</v>
      </c>
      <c r="C3" s="7" t="n">
        <v>45275073</v>
      </c>
      <c r="D3" s="7" t="n">
        <v>27483354</v>
      </c>
      <c r="E3" s="7" t="n">
        <v>72674725</v>
      </c>
    </row>
    <row r="4" spans="1:5">
      <c r="A4" s="4" t="s">
        <v>338</v>
      </c>
      <c r="B4" s="5" t="n">
        <v>464170</v>
      </c>
      <c r="C4" s="5" t="n">
        <v>1772703</v>
      </c>
      <c r="D4" s="5" t="n">
        <v>594355</v>
      </c>
      <c r="E4" s="5" t="n">
        <v>2345537</v>
      </c>
    </row>
    <row r="5" spans="1:5">
      <c r="A5" s="4" t="s">
        <v>339</v>
      </c>
      <c r="B5" s="7" t="n">
        <v>-51246</v>
      </c>
      <c r="C5" s="7" t="n">
        <v>-844787</v>
      </c>
      <c r="D5" s="7" t="n">
        <v>-59560</v>
      </c>
      <c r="E5" s="7" t="n">
        <v>-8525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7</v>
      </c>
      <c r="D1" s="2" t="s">
        <v>1</v>
      </c>
    </row>
    <row r="2" spans="1:5">
      <c r="B2" s="2" t="s">
        <v>2</v>
      </c>
      <c r="C2" s="2" t="s">
        <v>78</v>
      </c>
      <c r="D2" s="2" t="s">
        <v>2</v>
      </c>
      <c r="E2" s="2" t="s">
        <v>78</v>
      </c>
    </row>
    <row r="3" spans="1:5">
      <c r="A3" s="4" t="s">
        <v>37</v>
      </c>
      <c r="B3" s="7" t="n">
        <v>11871</v>
      </c>
      <c r="C3" s="4" t="s">
        <v>86</v>
      </c>
      <c r="D3" s="7" t="n">
        <v>138688</v>
      </c>
      <c r="E3" s="7" t="n">
        <v>9232</v>
      </c>
    </row>
    <row r="4" spans="1:5">
      <c r="A4" s="4" t="s">
        <v>315</v>
      </c>
    </row>
    <row r="5" spans="1:5">
      <c r="A5" s="4" t="s">
        <v>341</v>
      </c>
      <c r="B5" s="5" t="n">
        <v>-246776</v>
      </c>
      <c r="C5" s="5" t="n">
        <v>670151</v>
      </c>
      <c r="D5" s="5" t="n">
        <v>2905656</v>
      </c>
      <c r="E5" s="5" t="n">
        <v>19459568</v>
      </c>
    </row>
    <row r="6" spans="1:5">
      <c r="A6" s="4" t="s">
        <v>279</v>
      </c>
      <c r="B6" s="5" t="n">
        <v>-6332</v>
      </c>
      <c r="C6" s="5" t="n">
        <v>880055</v>
      </c>
      <c r="D6" s="5" t="n">
        <v>102508</v>
      </c>
      <c r="E6" s="5" t="n">
        <v>1445112</v>
      </c>
    </row>
    <row r="7" spans="1:5">
      <c r="A7" s="4" t="s">
        <v>275</v>
      </c>
    </row>
    <row r="8" spans="1:5">
      <c r="A8" s="4" t="s">
        <v>341</v>
      </c>
      <c r="B8" s="5" t="n">
        <v>-228968</v>
      </c>
      <c r="C8" s="5" t="n">
        <v>-32670</v>
      </c>
      <c r="D8" s="5" t="n">
        <v>525325</v>
      </c>
      <c r="E8" s="5" t="n">
        <v>870574</v>
      </c>
    </row>
    <row r="9" spans="1:5">
      <c r="A9" s="4" t="s">
        <v>279</v>
      </c>
      <c r="B9" s="7" t="n">
        <v>419256</v>
      </c>
      <c r="C9" s="7" t="n">
        <v>47861</v>
      </c>
      <c r="D9" s="7" t="n">
        <v>432287</v>
      </c>
      <c r="E9" s="7" t="n">
        <v>478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30</v>
      </c>
    </row>
    <row r="2" spans="1:3">
      <c r="A2" s="4" t="s">
        <v>343</v>
      </c>
      <c r="B2" s="7" t="n">
        <v>39216439</v>
      </c>
      <c r="C2" s="7" t="n">
        <v>41302392</v>
      </c>
    </row>
    <row r="3" spans="1:3">
      <c r="A3" s="4" t="s">
        <v>344</v>
      </c>
    </row>
    <row r="4" spans="1:3">
      <c r="A4" s="4" t="s">
        <v>343</v>
      </c>
      <c r="B4" s="5" t="n">
        <v>8175611</v>
      </c>
      <c r="C4" s="5" t="n">
        <v>3083440</v>
      </c>
    </row>
    <row r="5" spans="1:3">
      <c r="A5" s="4" t="s">
        <v>345</v>
      </c>
    </row>
    <row r="6" spans="1:3">
      <c r="A6" s="4" t="s">
        <v>343</v>
      </c>
      <c r="B6" s="5" t="n">
        <v>4306175</v>
      </c>
      <c r="C6" s="5" t="n">
        <v>5191186</v>
      </c>
    </row>
    <row r="7" spans="1:3">
      <c r="A7" s="4" t="s">
        <v>346</v>
      </c>
    </row>
    <row r="8" spans="1:3">
      <c r="A8" s="4" t="s">
        <v>343</v>
      </c>
      <c r="B8" s="5" t="n">
        <v>4226742</v>
      </c>
      <c r="C8" s="5" t="n">
        <v>5253110</v>
      </c>
    </row>
    <row r="9" spans="1:3">
      <c r="A9" s="4" t="s">
        <v>347</v>
      </c>
    </row>
    <row r="10" spans="1:3">
      <c r="A10" s="4" t="s">
        <v>343</v>
      </c>
      <c r="B10" s="5" t="n">
        <v>3955293</v>
      </c>
      <c r="C10" s="5" t="n">
        <v>4787454</v>
      </c>
    </row>
    <row r="11" spans="1:3">
      <c r="A11" s="4" t="s">
        <v>348</v>
      </c>
    </row>
    <row r="12" spans="1:3">
      <c r="A12" s="4" t="s">
        <v>343</v>
      </c>
      <c r="B12" s="5" t="n">
        <v>3388345</v>
      </c>
      <c r="C12" s="5" t="n">
        <v>3107289</v>
      </c>
    </row>
    <row r="13" spans="1:3">
      <c r="A13" s="4" t="s">
        <v>349</v>
      </c>
    </row>
    <row r="14" spans="1:3">
      <c r="A14" s="4" t="s">
        <v>343</v>
      </c>
      <c r="B14" s="5" t="n">
        <v>3253601</v>
      </c>
      <c r="C14" s="5" t="n">
        <v>3591584</v>
      </c>
    </row>
    <row r="15" spans="1:3">
      <c r="A15" s="4" t="s">
        <v>350</v>
      </c>
    </row>
    <row r="16" spans="1:3">
      <c r="A16" s="4" t="s">
        <v>343</v>
      </c>
      <c r="B16" s="5" t="n">
        <v>3147841</v>
      </c>
      <c r="C16" s="5" t="n">
        <v>3487991</v>
      </c>
    </row>
    <row r="17" spans="1:3">
      <c r="A17" s="4" t="s">
        <v>351</v>
      </c>
    </row>
    <row r="18" spans="1:3">
      <c r="A18" s="4" t="s">
        <v>343</v>
      </c>
      <c r="B18" s="5" t="n">
        <v>2095494</v>
      </c>
      <c r="C18" s="5" t="n">
        <v>2402800</v>
      </c>
    </row>
    <row r="19" spans="1:3">
      <c r="A19" s="4" t="s">
        <v>352</v>
      </c>
    </row>
    <row r="20" spans="1:3">
      <c r="A20" s="4" t="s">
        <v>343</v>
      </c>
      <c r="B20" s="5" t="n">
        <v>921290</v>
      </c>
      <c r="C20" s="5" t="n">
        <v>1490538</v>
      </c>
    </row>
    <row r="21" spans="1:3">
      <c r="A21" s="4" t="s">
        <v>353</v>
      </c>
    </row>
    <row r="22" spans="1:3">
      <c r="A22" s="4" t="s">
        <v>343</v>
      </c>
      <c r="B22" s="5" t="n">
        <v>723839</v>
      </c>
      <c r="C22" s="5" t="n">
        <v>1196156</v>
      </c>
    </row>
    <row r="23" spans="1:3">
      <c r="A23" s="4" t="s">
        <v>354</v>
      </c>
    </row>
    <row r="24" spans="1:3">
      <c r="A24" s="4" t="s">
        <v>343</v>
      </c>
      <c r="B24" s="5" t="n">
        <v>691257</v>
      </c>
      <c r="C24" s="5" t="n">
        <v>757004</v>
      </c>
    </row>
    <row r="25" spans="1:3">
      <c r="A25" s="4" t="s">
        <v>355</v>
      </c>
    </row>
    <row r="26" spans="1:3">
      <c r="A26" s="4" t="s">
        <v>343</v>
      </c>
      <c r="B26" s="5" t="n">
        <v>665092</v>
      </c>
      <c r="C26" s="5" t="n">
        <v>800635</v>
      </c>
    </row>
    <row r="27" spans="1:3">
      <c r="A27" s="4" t="s">
        <v>356</v>
      </c>
    </row>
    <row r="28" spans="1:3">
      <c r="A28" s="4" t="s">
        <v>343</v>
      </c>
      <c r="B28" s="5" t="n">
        <v>650725</v>
      </c>
      <c r="C28" s="5" t="n">
        <v>1048452</v>
      </c>
    </row>
    <row r="29" spans="1:3">
      <c r="A29" s="4" t="s">
        <v>357</v>
      </c>
    </row>
    <row r="30" spans="1:3">
      <c r="A30" s="4" t="s">
        <v>343</v>
      </c>
      <c r="B30" s="5" t="n">
        <v>643813</v>
      </c>
      <c r="C30" s="5" t="n">
        <v>893431</v>
      </c>
    </row>
    <row r="31" spans="1:3">
      <c r="A31" s="4" t="s">
        <v>358</v>
      </c>
    </row>
    <row r="32" spans="1:3">
      <c r="A32" s="4" t="s">
        <v>343</v>
      </c>
      <c r="B32" s="5" t="n">
        <v>474417</v>
      </c>
      <c r="C32" s="5" t="n">
        <v>479182</v>
      </c>
    </row>
    <row r="33" spans="1:3">
      <c r="A33" s="4" t="s">
        <v>359</v>
      </c>
    </row>
    <row r="34" spans="1:3">
      <c r="A34" s="4" t="s">
        <v>343</v>
      </c>
      <c r="B34" s="5" t="n">
        <v>464273</v>
      </c>
      <c r="C34" s="5" t="n">
        <v>479720</v>
      </c>
    </row>
    <row r="35" spans="1:3">
      <c r="A35" s="4" t="s">
        <v>360</v>
      </c>
    </row>
    <row r="36" spans="1:3">
      <c r="A36" s="4" t="s">
        <v>343</v>
      </c>
      <c r="B36" s="5" t="n">
        <v>446489</v>
      </c>
      <c r="C36" s="5" t="n">
        <v>1190873</v>
      </c>
    </row>
    <row r="37" spans="1:3">
      <c r="A37" s="4" t="s">
        <v>361</v>
      </c>
    </row>
    <row r="38" spans="1:3">
      <c r="A38" s="4" t="s">
        <v>343</v>
      </c>
      <c r="B38" s="5" t="n">
        <v>222939</v>
      </c>
      <c r="C38" s="5" t="n">
        <v>126750</v>
      </c>
    </row>
    <row r="39" spans="1:3">
      <c r="A39" s="4" t="s">
        <v>362</v>
      </c>
    </row>
    <row r="40" spans="1:3">
      <c r="A40" s="4" t="s">
        <v>343</v>
      </c>
      <c r="B40" s="5" t="n">
        <v>194091</v>
      </c>
      <c r="C40" s="5" t="n">
        <v>225578</v>
      </c>
    </row>
    <row r="41" spans="1:3">
      <c r="A41" s="4" t="s">
        <v>363</v>
      </c>
    </row>
    <row r="42" spans="1:3">
      <c r="A42" s="4" t="s">
        <v>343</v>
      </c>
      <c r="B42" s="5" t="n">
        <v>158094</v>
      </c>
      <c r="C42" s="5" t="n">
        <v>343533</v>
      </c>
    </row>
    <row r="43" spans="1:3">
      <c r="A43" s="4" t="s">
        <v>364</v>
      </c>
    </row>
    <row r="44" spans="1:3">
      <c r="A44" s="4" t="s">
        <v>343</v>
      </c>
      <c r="B44" s="5" t="n">
        <v>147601</v>
      </c>
      <c r="C44" s="5" t="n">
        <v>169681</v>
      </c>
    </row>
    <row r="45" spans="1:3">
      <c r="A45" s="4" t="s">
        <v>365</v>
      </c>
    </row>
    <row r="46" spans="1:3">
      <c r="A46" s="4" t="s">
        <v>343</v>
      </c>
      <c r="B46" s="5" t="n">
        <v>133590</v>
      </c>
      <c r="C46" s="5" t="n">
        <v>134396</v>
      </c>
    </row>
    <row r="47" spans="1:3">
      <c r="A47" s="4" t="s">
        <v>366</v>
      </c>
    </row>
    <row r="48" spans="1:3">
      <c r="A48" s="4" t="s">
        <v>343</v>
      </c>
      <c r="B48" s="5" t="n">
        <v>129827</v>
      </c>
      <c r="C48" s="5" t="n">
        <v>142745</v>
      </c>
    </row>
    <row r="49" spans="1:3">
      <c r="A49" s="4" t="s">
        <v>367</v>
      </c>
    </row>
    <row r="50" spans="1:3">
      <c r="A50" s="4" t="s">
        <v>343</v>
      </c>
      <c r="B50" s="4" t="s">
        <v>86</v>
      </c>
      <c r="C50" s="5" t="n">
        <v>487824</v>
      </c>
    </row>
    <row r="51" spans="1:3">
      <c r="A51" s="4" t="s">
        <v>368</v>
      </c>
    </row>
    <row r="52" spans="1:3">
      <c r="A52" s="4" t="s">
        <v>343</v>
      </c>
      <c r="B52" s="4" t="s">
        <v>86</v>
      </c>
      <c r="C52" s="5" t="n">
        <v>231939</v>
      </c>
    </row>
    <row r="53" spans="1:3">
      <c r="A53" s="4" t="s">
        <v>369</v>
      </c>
    </row>
    <row r="54" spans="1:3">
      <c r="A54" s="4" t="s">
        <v>343</v>
      </c>
      <c r="B54" s="4" t="s">
        <v>86</v>
      </c>
      <c r="C54" s="7" t="n">
        <v>199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11367127</v>
      </c>
      <c r="C2" s="7" t="n">
        <v>11584681</v>
      </c>
    </row>
    <row r="3" spans="1:3">
      <c r="A3" s="4" t="s">
        <v>372</v>
      </c>
    </row>
    <row r="4" spans="1:3">
      <c r="A4" s="4" t="s">
        <v>324</v>
      </c>
      <c r="B4" s="5" t="n">
        <v>1022946</v>
      </c>
    </row>
    <row r="5" spans="1:3">
      <c r="A5" s="4" t="s">
        <v>325</v>
      </c>
      <c r="B5" s="5" t="n">
        <v>1035816</v>
      </c>
    </row>
    <row r="6" spans="1:3">
      <c r="A6" s="4" t="s">
        <v>326</v>
      </c>
      <c r="B6" s="5" t="n">
        <v>4355471</v>
      </c>
    </row>
    <row r="7" spans="1:3">
      <c r="A7" s="4" t="s">
        <v>327</v>
      </c>
      <c r="B7" s="5" t="n">
        <v>4766148</v>
      </c>
    </row>
    <row r="8" spans="1:3">
      <c r="A8" s="4" t="s">
        <v>328</v>
      </c>
      <c r="B8" s="5" t="n">
        <v>4255579</v>
      </c>
    </row>
    <row r="9" spans="1:3">
      <c r="A9" s="4" t="s">
        <v>329</v>
      </c>
      <c r="B9" s="5" t="n">
        <v>5207903</v>
      </c>
    </row>
    <row r="10" spans="1:3">
      <c r="A10" s="4" t="s">
        <v>330</v>
      </c>
      <c r="B10" s="5" t="n">
        <v>1733131</v>
      </c>
    </row>
    <row r="11" spans="1:3">
      <c r="A11" s="4" t="s">
        <v>331</v>
      </c>
      <c r="B11" s="5" t="n">
        <v>2834198</v>
      </c>
    </row>
    <row r="12" spans="1:3">
      <c r="A12" s="4" t="s">
        <v>371</v>
      </c>
      <c r="B12" s="5" t="n">
        <v>11367127</v>
      </c>
    </row>
    <row r="13" spans="1:3">
      <c r="A13" s="4" t="s">
        <v>373</v>
      </c>
      <c r="B13" s="7" t="n">
        <v>138440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11367127</v>
      </c>
      <c r="C2" s="7" t="n">
        <v>11584681</v>
      </c>
    </row>
    <row r="3" spans="1:3">
      <c r="A3" s="4" t="s">
        <v>376</v>
      </c>
    </row>
    <row r="4" spans="1:3">
      <c r="A4" s="4" t="s">
        <v>375</v>
      </c>
      <c r="B4" s="5" t="n">
        <v>3273829</v>
      </c>
      <c r="C4" s="5" t="n">
        <v>3446349</v>
      </c>
    </row>
    <row r="5" spans="1:3">
      <c r="A5" s="4" t="s">
        <v>364</v>
      </c>
    </row>
    <row r="6" spans="1:3">
      <c r="A6" s="4" t="s">
        <v>375</v>
      </c>
      <c r="B6" s="5" t="n">
        <v>3206661</v>
      </c>
      <c r="C6" s="5" t="n">
        <v>3126011</v>
      </c>
    </row>
    <row r="7" spans="1:3">
      <c r="A7" s="4" t="s">
        <v>350</v>
      </c>
    </row>
    <row r="8" spans="1:3">
      <c r="A8" s="4" t="s">
        <v>375</v>
      </c>
      <c r="B8" s="5" t="n">
        <v>1984941</v>
      </c>
      <c r="C8" s="5" t="n">
        <v>2012845</v>
      </c>
    </row>
    <row r="9" spans="1:3">
      <c r="A9" s="4" t="s">
        <v>344</v>
      </c>
    </row>
    <row r="10" spans="1:3">
      <c r="A10" s="4" t="s">
        <v>375</v>
      </c>
      <c r="B10" s="5" t="n">
        <v>1044953</v>
      </c>
      <c r="C10" s="5" t="n">
        <v>1177425</v>
      </c>
    </row>
    <row r="11" spans="1:3">
      <c r="A11" s="4" t="s">
        <v>368</v>
      </c>
    </row>
    <row r="12" spans="1:3">
      <c r="A12" s="4" t="s">
        <v>375</v>
      </c>
      <c r="B12" s="5" t="n">
        <v>681865</v>
      </c>
      <c r="C12" s="5" t="n">
        <v>653235</v>
      </c>
    </row>
    <row r="13" spans="1:3">
      <c r="A13" s="4" t="s">
        <v>357</v>
      </c>
    </row>
    <row r="14" spans="1:3">
      <c r="A14" s="4" t="s">
        <v>375</v>
      </c>
      <c r="B14" s="5" t="n">
        <v>433728</v>
      </c>
      <c r="C14" s="5" t="n">
        <v>417811</v>
      </c>
    </row>
    <row r="15" spans="1:3">
      <c r="A15" s="4" t="s">
        <v>359</v>
      </c>
    </row>
    <row r="16" spans="1:3">
      <c r="A16" s="4" t="s">
        <v>375</v>
      </c>
      <c r="B16" s="5" t="n">
        <v>316429</v>
      </c>
      <c r="C16" s="5" t="n">
        <v>318019</v>
      </c>
    </row>
    <row r="17" spans="1:3">
      <c r="A17" s="4" t="s">
        <v>345</v>
      </c>
    </row>
    <row r="18" spans="1:3">
      <c r="A18" s="4" t="s">
        <v>375</v>
      </c>
      <c r="B18" s="5" t="n">
        <v>275425</v>
      </c>
      <c r="C18" s="5" t="n">
        <v>261396</v>
      </c>
    </row>
    <row r="19" spans="1:3">
      <c r="A19" s="4" t="s">
        <v>349</v>
      </c>
    </row>
    <row r="20" spans="1:3">
      <c r="A20" s="4" t="s">
        <v>375</v>
      </c>
      <c r="B20" s="7" t="n">
        <v>149296</v>
      </c>
      <c r="C20" s="7" t="n">
        <v>1715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4" t="s">
        <v>378</v>
      </c>
      <c r="B3" s="7" t="n">
        <v>5266484</v>
      </c>
      <c r="C3" s="7" t="n">
        <v>5588866</v>
      </c>
      <c r="D3" s="7" t="n">
        <v>15778695</v>
      </c>
      <c r="E3" s="7" t="n">
        <v>17104695</v>
      </c>
    </row>
    <row r="4" spans="1:5">
      <c r="A4" s="4" t="s">
        <v>379</v>
      </c>
      <c r="B4" s="5" t="n">
        <v>263009</v>
      </c>
      <c r="C4" s="5" t="n">
        <v>258013</v>
      </c>
      <c r="D4" s="5" t="n">
        <v>789024</v>
      </c>
      <c r="E4" s="5" t="n">
        <v>774037</v>
      </c>
    </row>
    <row r="5" spans="1:5">
      <c r="A5" s="4" t="s">
        <v>380</v>
      </c>
      <c r="B5" s="5" t="n">
        <v>5003475</v>
      </c>
      <c r="C5" s="5" t="n">
        <v>5330853</v>
      </c>
      <c r="D5" s="5" t="n">
        <v>14989671</v>
      </c>
      <c r="E5" s="5" t="n">
        <v>16330658</v>
      </c>
    </row>
    <row r="6" spans="1:5">
      <c r="A6" s="4" t="s">
        <v>270</v>
      </c>
    </row>
    <row r="7" spans="1:5">
      <c r="A7" s="4" t="s">
        <v>378</v>
      </c>
      <c r="B7" s="5" t="n">
        <v>4031648</v>
      </c>
      <c r="C7" s="5" t="n">
        <v>4387984</v>
      </c>
      <c r="D7" s="5" t="n">
        <v>12254682</v>
      </c>
      <c r="E7" s="5" t="n">
        <v>13928873</v>
      </c>
    </row>
    <row r="8" spans="1:5">
      <c r="A8" s="4" t="s">
        <v>275</v>
      </c>
    </row>
    <row r="9" spans="1:5">
      <c r="A9" s="4" t="s">
        <v>378</v>
      </c>
      <c r="B9" s="5" t="n">
        <v>93937</v>
      </c>
      <c r="C9" s="5" t="n">
        <v>111063</v>
      </c>
      <c r="D9" s="5" t="n">
        <v>286048</v>
      </c>
      <c r="E9" s="5" t="n">
        <v>242713</v>
      </c>
    </row>
    <row r="10" spans="1:5">
      <c r="A10" s="4" t="s">
        <v>381</v>
      </c>
    </row>
    <row r="11" spans="1:5">
      <c r="A11" s="4" t="s">
        <v>378</v>
      </c>
      <c r="B11" s="5" t="n">
        <v>652453</v>
      </c>
      <c r="C11" s="5" t="n">
        <v>642705</v>
      </c>
      <c r="D11" s="5" t="n">
        <v>1917596</v>
      </c>
      <c r="E11" s="5" t="n">
        <v>1966079</v>
      </c>
    </row>
    <row r="12" spans="1:5">
      <c r="A12" s="4" t="s">
        <v>382</v>
      </c>
    </row>
    <row r="13" spans="1:5">
      <c r="A13" s="4" t="s">
        <v>378</v>
      </c>
      <c r="B13" s="5" t="n">
        <v>117997</v>
      </c>
      <c r="C13" s="5" t="n">
        <v>121616</v>
      </c>
      <c r="D13" s="5" t="n">
        <v>348683</v>
      </c>
      <c r="E13" s="5" t="n">
        <v>365071</v>
      </c>
    </row>
    <row r="14" spans="1:5">
      <c r="A14" s="4" t="s">
        <v>372</v>
      </c>
    </row>
    <row r="15" spans="1:5">
      <c r="A15" s="4" t="s">
        <v>378</v>
      </c>
      <c r="B15" s="5" t="n">
        <v>188546</v>
      </c>
      <c r="C15" s="5" t="n">
        <v>172946</v>
      </c>
      <c r="D15" s="5" t="n">
        <v>575976</v>
      </c>
      <c r="E15" s="5" t="n">
        <v>480469</v>
      </c>
    </row>
    <row r="16" spans="1:5">
      <c r="A16" s="4" t="s">
        <v>383</v>
      </c>
    </row>
    <row r="17" spans="1:5">
      <c r="A17" s="4" t="s">
        <v>378</v>
      </c>
      <c r="B17" s="5" t="n">
        <v>152936</v>
      </c>
      <c r="C17" s="5" t="n">
        <v>99192</v>
      </c>
      <c r="D17" s="5" t="n">
        <v>246358</v>
      </c>
      <c r="E17" s="5" t="n">
        <v>-44184</v>
      </c>
    </row>
    <row r="18" spans="1:5">
      <c r="A18" s="4" t="s">
        <v>384</v>
      </c>
    </row>
    <row r="19" spans="1:5">
      <c r="A19" s="4" t="s">
        <v>378</v>
      </c>
      <c r="B19" s="7" t="n">
        <v>28967</v>
      </c>
      <c r="C19" s="7" t="n">
        <v>53360</v>
      </c>
      <c r="D19" s="7" t="n">
        <v>149352</v>
      </c>
      <c r="E19" s="7" t="n">
        <v>1656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85</v>
      </c>
      <c r="B1" s="2" t="s">
        <v>2</v>
      </c>
    </row>
    <row r="2" spans="1:2">
      <c r="A2" s="4" t="s">
        <v>386</v>
      </c>
      <c r="B2" s="5" t="n">
        <v>3</v>
      </c>
    </row>
    <row r="3" spans="1:2">
      <c r="A3" s="4" t="s">
        <v>387</v>
      </c>
    </row>
    <row r="4" spans="1:2">
      <c r="A4" s="4" t="s">
        <v>388</v>
      </c>
      <c r="B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385012341</v>
      </c>
      <c r="C2" s="7" t="n">
        <v>375104067</v>
      </c>
    </row>
    <row r="3" spans="1:3">
      <c r="A3" s="4" t="s">
        <v>37</v>
      </c>
      <c r="B3" s="5" t="n">
        <v>1323070</v>
      </c>
      <c r="C3" s="5" t="n">
        <v>983950</v>
      </c>
    </row>
    <row r="4" spans="1:3">
      <c r="A4" s="4" t="s">
        <v>391</v>
      </c>
    </row>
    <row r="5" spans="1:3">
      <c r="A5" s="4" t="s">
        <v>37</v>
      </c>
      <c r="B5" s="5" t="n">
        <v>1323070</v>
      </c>
      <c r="C5" s="5" t="n">
        <v>983950</v>
      </c>
    </row>
    <row r="6" spans="1:3">
      <c r="A6" s="4" t="s">
        <v>392</v>
      </c>
    </row>
    <row r="7" spans="1:3">
      <c r="A7" s="4" t="s">
        <v>390</v>
      </c>
      <c r="B7" s="5" t="n">
        <v>21596595</v>
      </c>
      <c r="C7" s="5" t="n">
        <v>22233619</v>
      </c>
    </row>
    <row r="8" spans="1:3">
      <c r="A8" s="4" t="s">
        <v>393</v>
      </c>
    </row>
    <row r="9" spans="1:3">
      <c r="A9" s="4" t="s">
        <v>390</v>
      </c>
      <c r="B9" s="5" t="n">
        <v>35276331</v>
      </c>
      <c r="C9" s="5" t="n">
        <v>39525248</v>
      </c>
    </row>
    <row r="10" spans="1:3">
      <c r="A10" s="4" t="s">
        <v>394</v>
      </c>
    </row>
    <row r="11" spans="1:3">
      <c r="A11" s="4" t="s">
        <v>390</v>
      </c>
      <c r="B11" s="5" t="n">
        <v>219439141</v>
      </c>
      <c r="C11" s="5" t="n">
        <v>210980549</v>
      </c>
    </row>
    <row r="12" spans="1:3">
      <c r="A12" s="4" t="s">
        <v>395</v>
      </c>
    </row>
    <row r="13" spans="1:3">
      <c r="A13" s="4" t="s">
        <v>390</v>
      </c>
      <c r="B13" s="5" t="n">
        <v>58744305</v>
      </c>
      <c r="C13" s="5" t="n">
        <v>52529579</v>
      </c>
    </row>
    <row r="14" spans="1:3">
      <c r="A14" s="4" t="s">
        <v>396</v>
      </c>
    </row>
    <row r="15" spans="1:3">
      <c r="A15" s="4" t="s">
        <v>390</v>
      </c>
      <c r="B15" s="5" t="n">
        <v>8929085</v>
      </c>
      <c r="C15" s="5" t="n">
        <v>6916071</v>
      </c>
    </row>
    <row r="16" spans="1:3">
      <c r="A16" s="4" t="s">
        <v>397</v>
      </c>
    </row>
    <row r="17" spans="1:3">
      <c r="A17" s="4" t="s">
        <v>390</v>
      </c>
      <c r="B17" s="5" t="n">
        <v>29940850</v>
      </c>
      <c r="C17" s="5" t="n">
        <v>33306997</v>
      </c>
    </row>
    <row r="18" spans="1:3">
      <c r="A18" s="4" t="s">
        <v>398</v>
      </c>
    </row>
    <row r="19" spans="1:3">
      <c r="A19" s="4" t="s">
        <v>390</v>
      </c>
      <c r="B19" s="5" t="n">
        <v>404279</v>
      </c>
      <c r="C19" s="5" t="n">
        <v>457286</v>
      </c>
    </row>
    <row r="20" spans="1:3">
      <c r="A20" s="4" t="s">
        <v>399</v>
      </c>
    </row>
    <row r="21" spans="1:3">
      <c r="A21" s="4" t="s">
        <v>390</v>
      </c>
      <c r="B21" s="5" t="n">
        <v>374330586</v>
      </c>
      <c r="C21" s="5" t="n">
        <v>365949349</v>
      </c>
    </row>
    <row r="22" spans="1:3">
      <c r="A22" s="4" t="s">
        <v>400</v>
      </c>
    </row>
    <row r="23" spans="1:3">
      <c r="A23" s="4" t="s">
        <v>390</v>
      </c>
      <c r="B23" s="5" t="n">
        <v>707900</v>
      </c>
      <c r="C23" s="5" t="n">
        <v>707900</v>
      </c>
    </row>
    <row r="24" spans="1:3">
      <c r="A24" s="4" t="s">
        <v>401</v>
      </c>
    </row>
    <row r="25" spans="1:3">
      <c r="A25" s="4" t="s">
        <v>390</v>
      </c>
      <c r="B25" s="5" t="n">
        <v>389539</v>
      </c>
      <c r="C25" s="5" t="n">
        <v>347124</v>
      </c>
    </row>
    <row r="26" spans="1:3">
      <c r="A26" s="4" t="s">
        <v>402</v>
      </c>
    </row>
    <row r="27" spans="1:3">
      <c r="A27" s="4" t="s">
        <v>390</v>
      </c>
      <c r="B27" s="5" t="n">
        <v>9143791</v>
      </c>
      <c r="C27" s="5" t="n">
        <v>7701044</v>
      </c>
    </row>
    <row r="28" spans="1:3">
      <c r="A28" s="4" t="s">
        <v>403</v>
      </c>
    </row>
    <row r="29" spans="1:3">
      <c r="A29" s="4" t="s">
        <v>390</v>
      </c>
      <c r="B29" s="5" t="n">
        <v>440525</v>
      </c>
      <c r="C29" s="5" t="n">
        <v>398650</v>
      </c>
    </row>
    <row r="30" spans="1:3">
      <c r="A30" s="4" t="s">
        <v>404</v>
      </c>
    </row>
    <row r="31" spans="1:3">
      <c r="A31" s="4" t="s">
        <v>390</v>
      </c>
      <c r="B31" s="5" t="n">
        <v>10681755</v>
      </c>
      <c r="C31" s="5" t="n">
        <v>9154718</v>
      </c>
    </row>
    <row r="32" spans="1:3">
      <c r="A32" s="4" t="s">
        <v>405</v>
      </c>
    </row>
    <row r="33" spans="1:3">
      <c r="A33" s="4" t="s">
        <v>37</v>
      </c>
      <c r="B33" s="4" t="s">
        <v>86</v>
      </c>
      <c r="C33" s="4" t="s">
        <v>86</v>
      </c>
    </row>
    <row r="34" spans="1:3">
      <c r="A34" s="4" t="s">
        <v>406</v>
      </c>
    </row>
    <row r="35" spans="1:3">
      <c r="A35" s="4" t="s">
        <v>390</v>
      </c>
      <c r="B35" s="4" t="s">
        <v>86</v>
      </c>
      <c r="C35" s="4" t="s">
        <v>86</v>
      </c>
    </row>
    <row r="36" spans="1:3">
      <c r="A36" s="4" t="s">
        <v>407</v>
      </c>
    </row>
    <row r="37" spans="1:3">
      <c r="A37" s="4" t="s">
        <v>390</v>
      </c>
      <c r="B37" s="4" t="s">
        <v>86</v>
      </c>
      <c r="C37" s="4" t="s">
        <v>86</v>
      </c>
    </row>
    <row r="38" spans="1:3">
      <c r="A38" s="4" t="s">
        <v>408</v>
      </c>
    </row>
    <row r="39" spans="1:3">
      <c r="A39" s="4" t="s">
        <v>390</v>
      </c>
      <c r="B39" s="4" t="s">
        <v>86</v>
      </c>
      <c r="C39" s="4" t="s">
        <v>86</v>
      </c>
    </row>
    <row r="40" spans="1:3">
      <c r="A40" s="4" t="s">
        <v>409</v>
      </c>
    </row>
    <row r="41" spans="1:3">
      <c r="A41" s="4" t="s">
        <v>390</v>
      </c>
      <c r="B41" s="4" t="s">
        <v>86</v>
      </c>
      <c r="C41" s="4" t="s">
        <v>86</v>
      </c>
    </row>
    <row r="42" spans="1:3">
      <c r="A42" s="4" t="s">
        <v>410</v>
      </c>
    </row>
    <row r="43" spans="1:3">
      <c r="A43" s="4" t="s">
        <v>390</v>
      </c>
      <c r="B43" s="4" t="s">
        <v>86</v>
      </c>
      <c r="C43" s="4" t="s">
        <v>86</v>
      </c>
    </row>
    <row r="44" spans="1:3">
      <c r="A44" s="4" t="s">
        <v>411</v>
      </c>
    </row>
    <row r="45" spans="1:3">
      <c r="A45" s="4" t="s">
        <v>390</v>
      </c>
      <c r="B45" s="4" t="s">
        <v>86</v>
      </c>
      <c r="C45" s="4" t="s">
        <v>86</v>
      </c>
    </row>
    <row r="46" spans="1:3">
      <c r="A46" s="4" t="s">
        <v>412</v>
      </c>
    </row>
    <row r="47" spans="1:3">
      <c r="A47" s="4" t="s">
        <v>390</v>
      </c>
      <c r="B47" s="4" t="s">
        <v>86</v>
      </c>
      <c r="C47" s="4" t="s">
        <v>86</v>
      </c>
    </row>
    <row r="48" spans="1:3">
      <c r="A48" s="4" t="s">
        <v>413</v>
      </c>
    </row>
    <row r="49" spans="1:3">
      <c r="A49" s="4" t="s">
        <v>390</v>
      </c>
      <c r="B49" s="4" t="s">
        <v>86</v>
      </c>
      <c r="C49" s="4" t="s">
        <v>86</v>
      </c>
    </row>
    <row r="50" spans="1:3">
      <c r="A50" s="4" t="s">
        <v>414</v>
      </c>
    </row>
    <row r="51" spans="1:3">
      <c r="A51" s="4" t="s">
        <v>390</v>
      </c>
      <c r="B51" s="5" t="n">
        <v>707900</v>
      </c>
      <c r="C51" s="5" t="n">
        <v>707900</v>
      </c>
    </row>
    <row r="52" spans="1:3">
      <c r="A52" s="4" t="s">
        <v>415</v>
      </c>
    </row>
    <row r="53" spans="1:3">
      <c r="A53" s="4" t="s">
        <v>390</v>
      </c>
      <c r="B53" s="5" t="n">
        <v>389539</v>
      </c>
      <c r="C53" s="5" t="n">
        <v>347124</v>
      </c>
    </row>
    <row r="54" spans="1:3">
      <c r="A54" s="4" t="s">
        <v>416</v>
      </c>
    </row>
    <row r="55" spans="1:3">
      <c r="A55" s="4" t="s">
        <v>390</v>
      </c>
      <c r="B55" s="5" t="n">
        <v>8679791</v>
      </c>
      <c r="C55" s="5" t="n">
        <v>7253044</v>
      </c>
    </row>
    <row r="56" spans="1:3">
      <c r="A56" s="4" t="s">
        <v>417</v>
      </c>
    </row>
    <row r="57" spans="1:3">
      <c r="A57" s="4" t="s">
        <v>390</v>
      </c>
      <c r="B57" s="4" t="s">
        <v>86</v>
      </c>
      <c r="C57" s="4" t="s">
        <v>86</v>
      </c>
    </row>
    <row r="58" spans="1:3">
      <c r="A58" s="4" t="s">
        <v>418</v>
      </c>
    </row>
    <row r="59" spans="1:3">
      <c r="A59" s="4" t="s">
        <v>390</v>
      </c>
      <c r="B59" s="5" t="n">
        <v>9777230</v>
      </c>
      <c r="C59" s="5" t="n">
        <v>8308068</v>
      </c>
    </row>
    <row r="60" spans="1:3">
      <c r="A60" s="4" t="s">
        <v>419</v>
      </c>
    </row>
    <row r="61" spans="1:3">
      <c r="A61" s="4" t="s">
        <v>37</v>
      </c>
      <c r="B61" s="5" t="n">
        <v>1323070</v>
      </c>
      <c r="C61" s="5" t="n">
        <v>983950</v>
      </c>
    </row>
    <row r="62" spans="1:3">
      <c r="A62" s="4" t="s">
        <v>420</v>
      </c>
    </row>
    <row r="63" spans="1:3">
      <c r="A63" s="4" t="s">
        <v>390</v>
      </c>
      <c r="B63" s="5" t="n">
        <v>21596595</v>
      </c>
      <c r="C63" s="5" t="n">
        <v>22233619</v>
      </c>
    </row>
    <row r="64" spans="1:3">
      <c r="A64" s="4" t="s">
        <v>421</v>
      </c>
    </row>
    <row r="65" spans="1:3">
      <c r="A65" s="4" t="s">
        <v>390</v>
      </c>
      <c r="B65" s="5" t="n">
        <v>35276331</v>
      </c>
      <c r="C65" s="5" t="n">
        <v>39525248</v>
      </c>
    </row>
    <row r="66" spans="1:3">
      <c r="A66" s="4" t="s">
        <v>422</v>
      </c>
    </row>
    <row r="67" spans="1:3">
      <c r="A67" s="4" t="s">
        <v>390</v>
      </c>
      <c r="B67" s="5" t="n">
        <v>219439141</v>
      </c>
      <c r="C67" s="5" t="n">
        <v>210980549</v>
      </c>
    </row>
    <row r="68" spans="1:3">
      <c r="A68" s="4" t="s">
        <v>423</v>
      </c>
    </row>
    <row r="69" spans="1:3">
      <c r="A69" s="4" t="s">
        <v>390</v>
      </c>
      <c r="B69" s="5" t="n">
        <v>58744305</v>
      </c>
      <c r="C69" s="5" t="n">
        <v>52529579</v>
      </c>
    </row>
    <row r="70" spans="1:3">
      <c r="A70" s="4" t="s">
        <v>424</v>
      </c>
    </row>
    <row r="71" spans="1:3">
      <c r="A71" s="4" t="s">
        <v>390</v>
      </c>
      <c r="B71" s="5" t="n">
        <v>8929085</v>
      </c>
      <c r="C71" s="5" t="n">
        <v>6916071</v>
      </c>
    </row>
    <row r="72" spans="1:3">
      <c r="A72" s="4" t="s">
        <v>425</v>
      </c>
    </row>
    <row r="73" spans="1:3">
      <c r="A73" s="4" t="s">
        <v>390</v>
      </c>
      <c r="B73" s="5" t="n">
        <v>29940850</v>
      </c>
      <c r="C73" s="5" t="n">
        <v>33306997</v>
      </c>
    </row>
    <row r="74" spans="1:3">
      <c r="A74" s="4" t="s">
        <v>426</v>
      </c>
    </row>
    <row r="75" spans="1:3">
      <c r="A75" s="4" t="s">
        <v>390</v>
      </c>
      <c r="B75" s="5" t="n">
        <v>404279</v>
      </c>
      <c r="C75" s="5" t="n">
        <v>457286</v>
      </c>
    </row>
    <row r="76" spans="1:3">
      <c r="A76" s="4" t="s">
        <v>427</v>
      </c>
    </row>
    <row r="77" spans="1:3">
      <c r="A77" s="4" t="s">
        <v>390</v>
      </c>
      <c r="B77" s="5" t="n">
        <v>374330586</v>
      </c>
      <c r="C77" s="5" t="n">
        <v>365949349</v>
      </c>
    </row>
    <row r="78" spans="1:3">
      <c r="A78" s="4" t="s">
        <v>428</v>
      </c>
    </row>
    <row r="79" spans="1:3">
      <c r="A79" s="4" t="s">
        <v>390</v>
      </c>
      <c r="B79" s="4" t="s">
        <v>86</v>
      </c>
      <c r="C79" s="4" t="s">
        <v>86</v>
      </c>
    </row>
    <row r="80" spans="1:3">
      <c r="A80" s="4" t="s">
        <v>429</v>
      </c>
    </row>
    <row r="81" spans="1:3">
      <c r="A81" s="4" t="s">
        <v>390</v>
      </c>
      <c r="B81" s="4" t="s">
        <v>86</v>
      </c>
      <c r="C81" s="4" t="s">
        <v>86</v>
      </c>
    </row>
    <row r="82" spans="1:3">
      <c r="A82" s="4" t="s">
        <v>430</v>
      </c>
    </row>
    <row r="83" spans="1:3">
      <c r="A83" s="4" t="s">
        <v>390</v>
      </c>
      <c r="B83" s="4" t="s">
        <v>86</v>
      </c>
      <c r="C83" s="4" t="s">
        <v>86</v>
      </c>
    </row>
    <row r="84" spans="1:3">
      <c r="A84" s="4" t="s">
        <v>431</v>
      </c>
    </row>
    <row r="85" spans="1:3">
      <c r="A85" s="4" t="s">
        <v>390</v>
      </c>
      <c r="B85" s="5" t="n">
        <v>440525</v>
      </c>
      <c r="C85" s="5" t="n">
        <v>398650</v>
      </c>
    </row>
    <row r="86" spans="1:3">
      <c r="A86" s="4" t="s">
        <v>432</v>
      </c>
    </row>
    <row r="87" spans="1:3">
      <c r="A87" s="4" t="s">
        <v>390</v>
      </c>
      <c r="B87" s="5" t="n">
        <v>440525</v>
      </c>
      <c r="C87" s="5" t="n">
        <v>398650</v>
      </c>
    </row>
    <row r="88" spans="1:3">
      <c r="A88" s="4" t="s">
        <v>433</v>
      </c>
    </row>
    <row r="89" spans="1:3">
      <c r="A89" s="4" t="s">
        <v>37</v>
      </c>
      <c r="B89" s="4" t="s">
        <v>86</v>
      </c>
      <c r="C89" s="4" t="s">
        <v>86</v>
      </c>
    </row>
    <row r="90" spans="1:3">
      <c r="A90" s="4" t="s">
        <v>434</v>
      </c>
    </row>
    <row r="91" spans="1:3">
      <c r="A91" s="4" t="s">
        <v>390</v>
      </c>
      <c r="B91" s="4" t="s">
        <v>86</v>
      </c>
      <c r="C91" s="4" t="s">
        <v>86</v>
      </c>
    </row>
    <row r="92" spans="1:3">
      <c r="A92" s="4" t="s">
        <v>435</v>
      </c>
    </row>
    <row r="93" spans="1:3">
      <c r="A93" s="4" t="s">
        <v>390</v>
      </c>
      <c r="B93" s="4" t="s">
        <v>86</v>
      </c>
      <c r="C93" s="4" t="s">
        <v>86</v>
      </c>
    </row>
    <row r="94" spans="1:3">
      <c r="A94" s="4" t="s">
        <v>436</v>
      </c>
    </row>
    <row r="95" spans="1:3">
      <c r="A95" s="4" t="s">
        <v>390</v>
      </c>
      <c r="B95" s="4" t="s">
        <v>86</v>
      </c>
      <c r="C95" s="4" t="s">
        <v>86</v>
      </c>
    </row>
    <row r="96" spans="1:3">
      <c r="A96" s="4" t="s">
        <v>437</v>
      </c>
    </row>
    <row r="97" spans="1:3">
      <c r="A97" s="4" t="s">
        <v>390</v>
      </c>
      <c r="B97" s="4" t="s">
        <v>86</v>
      </c>
      <c r="C97" s="4" t="s">
        <v>86</v>
      </c>
    </row>
    <row r="98" spans="1:3">
      <c r="A98" s="4" t="s">
        <v>438</v>
      </c>
    </row>
    <row r="99" spans="1:3">
      <c r="A99" s="4" t="s">
        <v>390</v>
      </c>
      <c r="B99" s="4" t="s">
        <v>86</v>
      </c>
      <c r="C99" s="4" t="s">
        <v>86</v>
      </c>
    </row>
    <row r="100" spans="1:3">
      <c r="A100" s="4" t="s">
        <v>439</v>
      </c>
    </row>
    <row r="101" spans="1:3">
      <c r="A101" s="4" t="s">
        <v>390</v>
      </c>
      <c r="B101" s="4" t="s">
        <v>86</v>
      </c>
      <c r="C101" s="4" t="s">
        <v>86</v>
      </c>
    </row>
    <row r="102" spans="1:3">
      <c r="A102" s="4" t="s">
        <v>440</v>
      </c>
    </row>
    <row r="103" spans="1:3">
      <c r="A103" s="4" t="s">
        <v>390</v>
      </c>
      <c r="B103" s="4" t="s">
        <v>86</v>
      </c>
      <c r="C103" s="4" t="s">
        <v>86</v>
      </c>
    </row>
    <row r="104" spans="1:3">
      <c r="A104" s="4" t="s">
        <v>441</v>
      </c>
    </row>
    <row r="105" spans="1:3">
      <c r="A105" s="4" t="s">
        <v>390</v>
      </c>
      <c r="B105" s="4" t="s">
        <v>86</v>
      </c>
      <c r="C105" s="4" t="s">
        <v>86</v>
      </c>
    </row>
    <row r="106" spans="1:3">
      <c r="A106" s="4" t="s">
        <v>442</v>
      </c>
    </row>
    <row r="107" spans="1:3">
      <c r="A107" s="4" t="s">
        <v>390</v>
      </c>
      <c r="B107" s="4" t="s">
        <v>86</v>
      </c>
      <c r="C107" s="4" t="s">
        <v>86</v>
      </c>
    </row>
    <row r="108" spans="1:3">
      <c r="A108" s="4" t="s">
        <v>443</v>
      </c>
    </row>
    <row r="109" spans="1:3">
      <c r="A109" s="4" t="s">
        <v>390</v>
      </c>
      <c r="B109" s="4" t="s">
        <v>86</v>
      </c>
      <c r="C109" s="4" t="s">
        <v>86</v>
      </c>
    </row>
    <row r="110" spans="1:3">
      <c r="A110" s="4" t="s">
        <v>444</v>
      </c>
    </row>
    <row r="111" spans="1:3">
      <c r="A111" s="4" t="s">
        <v>390</v>
      </c>
      <c r="B111" s="5" t="n">
        <v>464000</v>
      </c>
      <c r="C111" s="5" t="n">
        <v>448000</v>
      </c>
    </row>
    <row r="112" spans="1:3">
      <c r="A112" s="4" t="s">
        <v>445</v>
      </c>
    </row>
    <row r="113" spans="1:3">
      <c r="A113" s="4" t="s">
        <v>390</v>
      </c>
      <c r="B113" s="4" t="s">
        <v>86</v>
      </c>
      <c r="C113" s="4" t="s">
        <v>86</v>
      </c>
    </row>
    <row r="114" spans="1:3">
      <c r="A114" s="4" t="s">
        <v>446</v>
      </c>
    </row>
    <row r="115" spans="1:3">
      <c r="A115" s="4" t="s">
        <v>390</v>
      </c>
      <c r="B115" s="7" t="n">
        <v>464000</v>
      </c>
      <c r="C115" s="7" t="n">
        <v>44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7</v>
      </c>
      <c r="D1" s="2" t="s">
        <v>1</v>
      </c>
    </row>
    <row r="2" spans="1:5">
      <c r="B2" s="2" t="s">
        <v>2</v>
      </c>
      <c r="C2" s="2" t="s">
        <v>78</v>
      </c>
      <c r="D2" s="2" t="s">
        <v>2</v>
      </c>
      <c r="E2" s="2" t="s">
        <v>78</v>
      </c>
    </row>
    <row r="3" spans="1:5">
      <c r="A3" s="4" t="s">
        <v>448</v>
      </c>
      <c r="B3" s="7" t="n">
        <v>464000</v>
      </c>
      <c r="C3" s="7" t="n">
        <v>448000</v>
      </c>
      <c r="D3" s="7" t="n">
        <v>448000</v>
      </c>
      <c r="E3" s="7" t="n">
        <v>352000</v>
      </c>
    </row>
    <row r="4" spans="1:5">
      <c r="A4" s="4" t="s">
        <v>449</v>
      </c>
      <c r="B4" s="4" t="s">
        <v>86</v>
      </c>
      <c r="C4" s="4" t="s">
        <v>86</v>
      </c>
      <c r="D4" s="5" t="n">
        <v>16000</v>
      </c>
      <c r="E4" s="5" t="n">
        <v>96000</v>
      </c>
    </row>
    <row r="5" spans="1:5">
      <c r="A5" s="4" t="s">
        <v>450</v>
      </c>
      <c r="B5" s="7" t="n">
        <v>464000</v>
      </c>
      <c r="C5" s="7" t="n">
        <v>448000</v>
      </c>
      <c r="D5" s="7" t="n">
        <v>464000</v>
      </c>
      <c r="E5" s="7" t="n">
        <v>44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531336</v>
      </c>
      <c r="C4" s="7" t="n">
        <v>13836244</v>
      </c>
      <c r="D4" s="7" t="n">
        <v>38210867</v>
      </c>
      <c r="E4" s="7" t="n">
        <v>39545191</v>
      </c>
    </row>
    <row r="5" spans="1:5">
      <c r="A5" s="4" t="s">
        <v>81</v>
      </c>
      <c r="B5" s="5" t="n">
        <v>-2646279</v>
      </c>
      <c r="C5" s="5" t="n">
        <v>-2935363</v>
      </c>
      <c r="D5" s="5" t="n">
        <v>-7429219</v>
      </c>
      <c r="E5" s="5" t="n">
        <v>-8195013</v>
      </c>
    </row>
    <row r="6" spans="1:5">
      <c r="A6" s="4" t="s">
        <v>82</v>
      </c>
      <c r="B6" s="5" t="n">
        <v>9885057</v>
      </c>
      <c r="C6" s="5" t="n">
        <v>10900881</v>
      </c>
      <c r="D6" s="5" t="n">
        <v>30781648</v>
      </c>
      <c r="E6" s="5" t="n">
        <v>31350178</v>
      </c>
    </row>
    <row r="7" spans="1:5">
      <c r="A7" s="4" t="s">
        <v>83</v>
      </c>
      <c r="B7" s="5" t="n">
        <v>5003475</v>
      </c>
      <c r="C7" s="5" t="n">
        <v>5330853</v>
      </c>
      <c r="D7" s="5" t="n">
        <v>14989671</v>
      </c>
      <c r="E7" s="5" t="n">
        <v>16330658</v>
      </c>
    </row>
    <row r="8" spans="1:5">
      <c r="A8" s="3" t="s">
        <v>84</v>
      </c>
    </row>
    <row r="9" spans="1:5">
      <c r="A9" s="4" t="s">
        <v>85</v>
      </c>
      <c r="B9" s="4" t="s">
        <v>86</v>
      </c>
      <c r="C9" s="5" t="n">
        <v>-118267</v>
      </c>
      <c r="D9" s="4" t="s">
        <v>86</v>
      </c>
      <c r="E9" s="5" t="n">
        <v>-118267</v>
      </c>
    </row>
    <row r="10" spans="1:5">
      <c r="A10" s="4" t="s">
        <v>87</v>
      </c>
      <c r="B10" s="5" t="n">
        <v>424795</v>
      </c>
      <c r="C10" s="5" t="n">
        <v>1046183</v>
      </c>
      <c r="D10" s="5" t="n">
        <v>673483</v>
      </c>
      <c r="E10" s="5" t="n">
        <v>1620472</v>
      </c>
    </row>
    <row r="11" spans="1:5">
      <c r="A11" s="4" t="s">
        <v>88</v>
      </c>
      <c r="B11" s="5" t="n">
        <v>424795</v>
      </c>
      <c r="C11" s="5" t="n">
        <v>927916</v>
      </c>
      <c r="D11" s="5" t="n">
        <v>673483</v>
      </c>
      <c r="E11" s="5" t="n">
        <v>1502205</v>
      </c>
    </row>
    <row r="12" spans="1:5">
      <c r="A12" s="4" t="s">
        <v>89</v>
      </c>
      <c r="B12" s="5" t="n">
        <v>605538</v>
      </c>
      <c r="C12" s="5" t="n">
        <v>409186</v>
      </c>
      <c r="D12" s="5" t="n">
        <v>1730672</v>
      </c>
      <c r="E12" s="5" t="n">
        <v>1142095</v>
      </c>
    </row>
    <row r="13" spans="1:5">
      <c r="A13" s="4" t="s">
        <v>90</v>
      </c>
      <c r="B13" s="5" t="n">
        <v>15918865</v>
      </c>
      <c r="C13" s="5" t="n">
        <v>17568836</v>
      </c>
      <c r="D13" s="5" t="n">
        <v>48175474</v>
      </c>
      <c r="E13" s="5" t="n">
        <v>50325136</v>
      </c>
    </row>
    <row r="14" spans="1:5">
      <c r="A14" s="3" t="s">
        <v>91</v>
      </c>
    </row>
    <row r="15" spans="1:5">
      <c r="A15" s="4" t="s">
        <v>92</v>
      </c>
      <c r="B15" s="5" t="n">
        <v>10988211</v>
      </c>
      <c r="C15" s="5" t="n">
        <v>10363008</v>
      </c>
      <c r="D15" s="5" t="n">
        <v>35577458</v>
      </c>
      <c r="E15" s="5" t="n">
        <v>32324120</v>
      </c>
    </row>
    <row r="16" spans="1:5">
      <c r="A16" s="4" t="s">
        <v>93</v>
      </c>
      <c r="B16" s="5" t="n">
        <v>88966</v>
      </c>
      <c r="C16" s="5" t="n">
        <v>91569</v>
      </c>
      <c r="D16" s="5" t="n">
        <v>294174</v>
      </c>
      <c r="E16" s="5" t="n">
        <v>304657</v>
      </c>
    </row>
    <row r="17" spans="1:5">
      <c r="A17" s="4" t="s">
        <v>94</v>
      </c>
      <c r="B17" s="5" t="n">
        <v>69040</v>
      </c>
      <c r="C17" s="5" t="n">
        <v>73603</v>
      </c>
      <c r="D17" s="5" t="n">
        <v>226465</v>
      </c>
      <c r="E17" s="5" t="n">
        <v>230792</v>
      </c>
    </row>
    <row r="18" spans="1:5">
      <c r="A18" s="4" t="s">
        <v>95</v>
      </c>
      <c r="B18" s="5" t="n">
        <v>312181</v>
      </c>
      <c r="C18" s="5" t="n">
        <v>1652885</v>
      </c>
      <c r="D18" s="5" t="n">
        <v>122245</v>
      </c>
      <c r="E18" s="5" t="n">
        <v>3550345</v>
      </c>
    </row>
    <row r="19" spans="1:5">
      <c r="A19" s="4" t="s">
        <v>96</v>
      </c>
      <c r="B19" s="5" t="n">
        <v>-1159772</v>
      </c>
      <c r="C19" s="5" t="n">
        <v>-1256830</v>
      </c>
      <c r="D19" s="5" t="n">
        <v>-3454821</v>
      </c>
      <c r="E19" s="5" t="n">
        <v>-3621389</v>
      </c>
    </row>
    <row r="20" spans="1:5">
      <c r="A20" s="4" t="s">
        <v>97</v>
      </c>
      <c r="B20" s="5" t="n">
        <v>1416947</v>
      </c>
      <c r="C20" s="5" t="n">
        <v>1497933</v>
      </c>
      <c r="D20" s="5" t="n">
        <v>4037243</v>
      </c>
      <c r="E20" s="5" t="n">
        <v>4410013</v>
      </c>
    </row>
    <row r="21" spans="1:5">
      <c r="A21" s="4" t="s">
        <v>98</v>
      </c>
      <c r="B21" s="5" t="n">
        <v>756128</v>
      </c>
      <c r="C21" s="5" t="n">
        <v>829201</v>
      </c>
      <c r="D21" s="5" t="n">
        <v>2391201</v>
      </c>
      <c r="E21" s="5" t="n">
        <v>2356672</v>
      </c>
    </row>
    <row r="22" spans="1:5">
      <c r="A22" s="4" t="s">
        <v>99</v>
      </c>
      <c r="B22" s="5" t="n">
        <v>2438558</v>
      </c>
      <c r="C22" s="5" t="n">
        <v>2658821</v>
      </c>
      <c r="D22" s="5" t="n">
        <v>8094348</v>
      </c>
      <c r="E22" s="5" t="n">
        <v>8407300</v>
      </c>
    </row>
    <row r="23" spans="1:5">
      <c r="A23" s="4" t="s">
        <v>100</v>
      </c>
      <c r="B23" s="5" t="n">
        <v>14910259</v>
      </c>
      <c r="C23" s="5" t="n">
        <v>15910190</v>
      </c>
      <c r="D23" s="5" t="n">
        <v>47288313</v>
      </c>
      <c r="E23" s="5" t="n">
        <v>47962510</v>
      </c>
    </row>
    <row r="24" spans="1:5">
      <c r="A24" s="4" t="s">
        <v>101</v>
      </c>
      <c r="B24" s="5" t="n">
        <v>1008606</v>
      </c>
      <c r="C24" s="5" t="n">
        <v>1658646</v>
      </c>
      <c r="D24" s="5" t="n">
        <v>887161</v>
      </c>
      <c r="E24" s="5" t="n">
        <v>2362626</v>
      </c>
    </row>
    <row r="25" spans="1:5">
      <c r="A25" s="3" t="s">
        <v>102</v>
      </c>
    </row>
    <row r="26" spans="1:5">
      <c r="A26" s="4" t="s">
        <v>103</v>
      </c>
      <c r="B26" s="5" t="n">
        <v>12745</v>
      </c>
      <c r="C26" s="5" t="n">
        <v>347532</v>
      </c>
      <c r="D26" s="5" t="n">
        <v>89843</v>
      </c>
      <c r="E26" s="5" t="n">
        <v>544151</v>
      </c>
    </row>
    <row r="27" spans="1:5">
      <c r="A27" s="4" t="s">
        <v>104</v>
      </c>
      <c r="B27" s="5" t="n">
        <v>239407</v>
      </c>
      <c r="C27" s="5" t="n">
        <v>-287264</v>
      </c>
      <c r="D27" s="5" t="n">
        <v>131948</v>
      </c>
      <c r="E27" s="5" t="n">
        <v>-307888</v>
      </c>
    </row>
    <row r="28" spans="1:5">
      <c r="A28" s="4" t="s">
        <v>105</v>
      </c>
      <c r="B28" s="5" t="n">
        <v>252152</v>
      </c>
      <c r="C28" s="5" t="n">
        <v>60268</v>
      </c>
      <c r="D28" s="5" t="n">
        <v>221791</v>
      </c>
      <c r="E28" s="5" t="n">
        <v>236263</v>
      </c>
    </row>
    <row r="29" spans="1:5">
      <c r="A29" s="4" t="s">
        <v>106</v>
      </c>
      <c r="B29" s="7" t="n">
        <v>756454</v>
      </c>
      <c r="C29" s="7" t="n">
        <v>1598378</v>
      </c>
      <c r="D29" s="7" t="n">
        <v>665370</v>
      </c>
      <c r="E29" s="7" t="n">
        <v>2126363</v>
      </c>
    </row>
    <row r="30" spans="1:5">
      <c r="A30" s="4" t="s">
        <v>107</v>
      </c>
      <c r="B30" s="8" t="n">
        <v>0.68</v>
      </c>
      <c r="C30" s="8" t="n">
        <v>1.44</v>
      </c>
      <c r="D30" s="8" t="n">
        <v>0.6</v>
      </c>
      <c r="E30" s="8" t="n">
        <v>1.91</v>
      </c>
    </row>
    <row r="31" spans="1:5">
      <c r="A31" s="4" t="s">
        <v>108</v>
      </c>
      <c r="B31" s="4" t="s">
        <v>86</v>
      </c>
      <c r="C31" s="4" t="s">
        <v>86</v>
      </c>
      <c r="D31" s="8" t="n">
        <v>0.25</v>
      </c>
      <c r="E31"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row>
    <row r="3" spans="1:3">
      <c r="A3" s="3" t="s">
        <v>453</v>
      </c>
    </row>
    <row r="4" spans="1:3">
      <c r="A4" s="4" t="s">
        <v>36</v>
      </c>
      <c r="B4" s="7" t="n">
        <v>11367127</v>
      </c>
      <c r="C4" s="7" t="n">
        <v>11584681</v>
      </c>
    </row>
    <row r="5" spans="1:3">
      <c r="A5" s="4" t="s">
        <v>38</v>
      </c>
      <c r="B5" s="5" t="n">
        <v>957262</v>
      </c>
      <c r="C5" s="5" t="n">
        <v>1951830</v>
      </c>
    </row>
    <row r="6" spans="1:3">
      <c r="A6" s="4" t="s">
        <v>40</v>
      </c>
      <c r="B6" s="5" t="n">
        <v>2574709</v>
      </c>
      <c r="C6" s="5" t="n">
        <v>3297917</v>
      </c>
    </row>
    <row r="7" spans="1:3">
      <c r="A7" s="4" t="s">
        <v>41</v>
      </c>
      <c r="B7" s="5" t="n">
        <v>4066419</v>
      </c>
      <c r="C7" s="5" t="n">
        <v>4433680</v>
      </c>
    </row>
    <row r="8" spans="1:3">
      <c r="A8" s="4" t="s">
        <v>47</v>
      </c>
      <c r="B8" s="5" t="n">
        <v>14587713</v>
      </c>
      <c r="C8" s="5" t="n">
        <v>13855560</v>
      </c>
    </row>
    <row r="9" spans="1:3">
      <c r="A9" s="3" t="s">
        <v>454</v>
      </c>
    </row>
    <row r="10" spans="1:3">
      <c r="A10" s="4" t="s">
        <v>455</v>
      </c>
      <c r="B10" s="5" t="n">
        <v>50025946</v>
      </c>
      <c r="C10" s="5" t="n">
        <v>51870288</v>
      </c>
    </row>
    <row r="11" spans="1:3">
      <c r="A11" s="4" t="s">
        <v>54</v>
      </c>
      <c r="B11" s="5" t="n">
        <v>2207664</v>
      </c>
      <c r="C11" s="5" t="n">
        <v>2637220</v>
      </c>
    </row>
    <row r="12" spans="1:3">
      <c r="A12" s="4" t="s">
        <v>59</v>
      </c>
      <c r="B12" s="5" t="n">
        <v>45595</v>
      </c>
      <c r="C12" s="5" t="n">
        <v>72209</v>
      </c>
    </row>
    <row r="13" spans="1:3">
      <c r="A13" s="4" t="s">
        <v>60</v>
      </c>
      <c r="B13" s="5" t="n">
        <v>317508</v>
      </c>
      <c r="C13" s="5" t="n">
        <v>971851</v>
      </c>
    </row>
    <row r="14" spans="1:3">
      <c r="A14" s="4" t="s">
        <v>456</v>
      </c>
    </row>
    <row r="15" spans="1:3">
      <c r="A15" s="3" t="s">
        <v>453</v>
      </c>
    </row>
    <row r="16" spans="1:3">
      <c r="A16" s="4" t="s">
        <v>457</v>
      </c>
      <c r="B16" s="5" t="n">
        <v>10008415</v>
      </c>
      <c r="C16" s="5" t="n">
        <v>10819996</v>
      </c>
    </row>
    <row r="17" spans="1:3">
      <c r="A17" s="4" t="s">
        <v>458</v>
      </c>
    </row>
    <row r="18" spans="1:3">
      <c r="A18" s="3" t="s">
        <v>453</v>
      </c>
    </row>
    <row r="19" spans="1:3">
      <c r="A19" s="4" t="s">
        <v>457</v>
      </c>
      <c r="B19" s="5" t="n">
        <v>29208024</v>
      </c>
      <c r="C19" s="5" t="n">
        <v>30482396</v>
      </c>
    </row>
    <row r="20" spans="1:3">
      <c r="A20" s="4" t="s">
        <v>459</v>
      </c>
    </row>
    <row r="21" spans="1:3">
      <c r="A21" s="3" t="s">
        <v>453</v>
      </c>
    </row>
    <row r="22" spans="1:3">
      <c r="A22" s="4" t="s">
        <v>457</v>
      </c>
      <c r="B22" s="5" t="n">
        <v>6386451</v>
      </c>
      <c r="C22" s="5" t="n">
        <v>6336277</v>
      </c>
    </row>
    <row r="23" spans="1:3">
      <c r="A23" s="4" t="s">
        <v>460</v>
      </c>
    </row>
    <row r="24" spans="1:3">
      <c r="A24" s="3" t="s">
        <v>453</v>
      </c>
    </row>
    <row r="25" spans="1:3">
      <c r="A25" s="4" t="s">
        <v>36</v>
      </c>
      <c r="B25" s="5" t="n">
        <v>13844065</v>
      </c>
      <c r="C25" s="5" t="n">
        <v>13938824</v>
      </c>
    </row>
    <row r="26" spans="1:3">
      <c r="A26" s="4" t="s">
        <v>38</v>
      </c>
      <c r="B26" s="5" t="n">
        <v>957262</v>
      </c>
      <c r="C26" s="5" t="n">
        <v>1951830</v>
      </c>
    </row>
    <row r="27" spans="1:3">
      <c r="A27" s="4" t="s">
        <v>40</v>
      </c>
      <c r="B27" s="5" t="n">
        <v>2574709</v>
      </c>
      <c r="C27" s="5" t="n">
        <v>3297917</v>
      </c>
    </row>
    <row r="28" spans="1:3">
      <c r="A28" s="4" t="s">
        <v>41</v>
      </c>
      <c r="B28" s="5" t="n">
        <v>4066419</v>
      </c>
      <c r="C28" s="5" t="n">
        <v>4433680</v>
      </c>
    </row>
    <row r="29" spans="1:3">
      <c r="A29" s="4" t="s">
        <v>47</v>
      </c>
      <c r="B29" s="5" t="n">
        <v>14587713</v>
      </c>
      <c r="C29" s="5" t="n">
        <v>13855560</v>
      </c>
    </row>
    <row r="30" spans="1:3">
      <c r="A30" s="3" t="s">
        <v>454</v>
      </c>
    </row>
    <row r="31" spans="1:3">
      <c r="A31" s="4" t="s">
        <v>455</v>
      </c>
      <c r="B31" s="5" t="n">
        <v>49441522</v>
      </c>
      <c r="C31" s="5" t="n">
        <v>51304889</v>
      </c>
    </row>
    <row r="32" spans="1:3">
      <c r="A32" s="4" t="s">
        <v>54</v>
      </c>
      <c r="B32" s="5" t="n">
        <v>2207664</v>
      </c>
      <c r="C32" s="5" t="n">
        <v>2637220</v>
      </c>
    </row>
    <row r="33" spans="1:3">
      <c r="A33" s="4" t="s">
        <v>59</v>
      </c>
      <c r="B33" s="5" t="n">
        <v>45595</v>
      </c>
      <c r="C33" s="5" t="n">
        <v>72209</v>
      </c>
    </row>
    <row r="34" spans="1:3">
      <c r="A34" s="4" t="s">
        <v>60</v>
      </c>
      <c r="B34" s="5" t="n">
        <v>317508</v>
      </c>
      <c r="C34" s="5" t="n">
        <v>971851</v>
      </c>
    </row>
    <row r="35" spans="1:3">
      <c r="A35" s="4" t="s">
        <v>461</v>
      </c>
    </row>
    <row r="36" spans="1:3">
      <c r="A36" s="3" t="s">
        <v>453</v>
      </c>
    </row>
    <row r="37" spans="1:3">
      <c r="A37" s="4" t="s">
        <v>36</v>
      </c>
      <c r="B37" s="4" t="s">
        <v>86</v>
      </c>
      <c r="C37" s="4" t="s">
        <v>86</v>
      </c>
    </row>
    <row r="38" spans="1:3">
      <c r="A38" s="4" t="s">
        <v>38</v>
      </c>
      <c r="B38" s="4" t="s">
        <v>86</v>
      </c>
      <c r="C38" s="4" t="s">
        <v>86</v>
      </c>
    </row>
    <row r="39" spans="1:3">
      <c r="A39" s="4" t="s">
        <v>40</v>
      </c>
      <c r="B39" s="5" t="n">
        <v>2574709</v>
      </c>
      <c r="C39" s="5" t="n">
        <v>3297917</v>
      </c>
    </row>
    <row r="40" spans="1:3">
      <c r="A40" s="4" t="s">
        <v>41</v>
      </c>
      <c r="B40" s="4" t="s">
        <v>86</v>
      </c>
      <c r="C40" s="4" t="s">
        <v>86</v>
      </c>
    </row>
    <row r="41" spans="1:3">
      <c r="A41" s="4" t="s">
        <v>47</v>
      </c>
      <c r="B41" s="4" t="s">
        <v>86</v>
      </c>
      <c r="C41" s="4" t="s">
        <v>86</v>
      </c>
    </row>
    <row r="42" spans="1:3">
      <c r="A42" s="3" t="s">
        <v>454</v>
      </c>
    </row>
    <row r="43" spans="1:3">
      <c r="A43" s="4" t="s">
        <v>455</v>
      </c>
      <c r="B43" s="4" t="s">
        <v>86</v>
      </c>
      <c r="C43" s="4" t="s">
        <v>86</v>
      </c>
    </row>
    <row r="44" spans="1:3">
      <c r="A44" s="4" t="s">
        <v>54</v>
      </c>
      <c r="B44" s="4" t="s">
        <v>86</v>
      </c>
      <c r="C44" s="4" t="s">
        <v>86</v>
      </c>
    </row>
    <row r="45" spans="1:3">
      <c r="A45" s="4" t="s">
        <v>59</v>
      </c>
      <c r="B45" s="4" t="s">
        <v>86</v>
      </c>
      <c r="C45" s="4" t="s">
        <v>86</v>
      </c>
    </row>
    <row r="46" spans="1:3">
      <c r="A46" s="4" t="s">
        <v>60</v>
      </c>
      <c r="B46" s="4" t="s">
        <v>86</v>
      </c>
      <c r="C46" s="4" t="s">
        <v>86</v>
      </c>
    </row>
    <row r="47" spans="1:3">
      <c r="A47" s="4" t="s">
        <v>462</v>
      </c>
    </row>
    <row r="48" spans="1:3">
      <c r="A48" s="3" t="s">
        <v>453</v>
      </c>
    </row>
    <row r="49" spans="1:3">
      <c r="A49" s="4" t="s">
        <v>36</v>
      </c>
      <c r="B49" s="5" t="n">
        <v>13844065</v>
      </c>
      <c r="C49" s="5" t="n">
        <v>13938824</v>
      </c>
    </row>
    <row r="50" spans="1:3">
      <c r="A50" s="4" t="s">
        <v>38</v>
      </c>
      <c r="B50" s="4" t="s">
        <v>86</v>
      </c>
      <c r="C50" s="4" t="s">
        <v>86</v>
      </c>
    </row>
    <row r="51" spans="1:3">
      <c r="A51" s="4" t="s">
        <v>40</v>
      </c>
      <c r="B51" s="4" t="s">
        <v>86</v>
      </c>
      <c r="C51" s="4" t="s">
        <v>86</v>
      </c>
    </row>
    <row r="52" spans="1:3">
      <c r="A52" s="4" t="s">
        <v>41</v>
      </c>
      <c r="B52" s="4" t="s">
        <v>86</v>
      </c>
      <c r="C52" s="4" t="s">
        <v>86</v>
      </c>
    </row>
    <row r="53" spans="1:3">
      <c r="A53" s="4" t="s">
        <v>47</v>
      </c>
      <c r="B53" s="4" t="s">
        <v>86</v>
      </c>
      <c r="C53" s="4" t="s">
        <v>86</v>
      </c>
    </row>
    <row r="54" spans="1:3">
      <c r="A54" s="3" t="s">
        <v>454</v>
      </c>
    </row>
    <row r="55" spans="1:3">
      <c r="A55" s="4" t="s">
        <v>455</v>
      </c>
      <c r="B55" s="4" t="s">
        <v>86</v>
      </c>
      <c r="C55" s="4" t="s">
        <v>86</v>
      </c>
    </row>
    <row r="56" spans="1:3">
      <c r="A56" s="4" t="s">
        <v>54</v>
      </c>
      <c r="B56" s="4" t="s">
        <v>86</v>
      </c>
      <c r="C56" s="4" t="s">
        <v>86</v>
      </c>
    </row>
    <row r="57" spans="1:3">
      <c r="A57" s="4" t="s">
        <v>59</v>
      </c>
      <c r="B57" s="4" t="s">
        <v>86</v>
      </c>
      <c r="C57" s="4" t="s">
        <v>86</v>
      </c>
    </row>
    <row r="58" spans="1:3">
      <c r="A58" s="4" t="s">
        <v>60</v>
      </c>
      <c r="B58" s="4" t="s">
        <v>86</v>
      </c>
      <c r="C58" s="4" t="s">
        <v>86</v>
      </c>
    </row>
    <row r="59" spans="1:3">
      <c r="A59" s="4" t="s">
        <v>463</v>
      </c>
    </row>
    <row r="60" spans="1:3">
      <c r="A60" s="3" t="s">
        <v>453</v>
      </c>
    </row>
    <row r="61" spans="1:3">
      <c r="A61" s="4" t="s">
        <v>36</v>
      </c>
      <c r="B61" s="4" t="s">
        <v>86</v>
      </c>
      <c r="C61" s="4" t="s">
        <v>86</v>
      </c>
    </row>
    <row r="62" spans="1:3">
      <c r="A62" s="4" t="s">
        <v>38</v>
      </c>
      <c r="B62" s="5" t="n">
        <v>957262</v>
      </c>
      <c r="C62" s="5" t="n">
        <v>1951830</v>
      </c>
    </row>
    <row r="63" spans="1:3">
      <c r="A63" s="4" t="s">
        <v>40</v>
      </c>
      <c r="B63" s="4" t="s">
        <v>86</v>
      </c>
      <c r="C63" s="4" t="s">
        <v>86</v>
      </c>
    </row>
    <row r="64" spans="1:3">
      <c r="A64" s="4" t="s">
        <v>41</v>
      </c>
      <c r="B64" s="5" t="n">
        <v>4066419</v>
      </c>
      <c r="C64" s="5" t="n">
        <v>4433680</v>
      </c>
    </row>
    <row r="65" spans="1:3">
      <c r="A65" s="4" t="s">
        <v>47</v>
      </c>
      <c r="B65" s="5" t="n">
        <v>14587713</v>
      </c>
      <c r="C65" s="5" t="n">
        <v>13855560</v>
      </c>
    </row>
    <row r="66" spans="1:3">
      <c r="A66" s="3" t="s">
        <v>454</v>
      </c>
    </row>
    <row r="67" spans="1:3">
      <c r="A67" s="4" t="s">
        <v>455</v>
      </c>
      <c r="B67" s="5" t="n">
        <v>49441522</v>
      </c>
      <c r="C67" s="5" t="n">
        <v>51304889</v>
      </c>
    </row>
    <row r="68" spans="1:3">
      <c r="A68" s="4" t="s">
        <v>54</v>
      </c>
      <c r="B68" s="5" t="n">
        <v>2207664</v>
      </c>
      <c r="C68" s="5" t="n">
        <v>2637220</v>
      </c>
    </row>
    <row r="69" spans="1:3">
      <c r="A69" s="4" t="s">
        <v>59</v>
      </c>
      <c r="B69" s="5" t="n">
        <v>45595</v>
      </c>
      <c r="C69" s="5" t="n">
        <v>72209</v>
      </c>
    </row>
    <row r="70" spans="1:3">
      <c r="A70" s="4" t="s">
        <v>60</v>
      </c>
      <c r="B70" s="5" t="n">
        <v>317508</v>
      </c>
      <c r="C70" s="5" t="n">
        <v>971851</v>
      </c>
    </row>
    <row r="71" spans="1:3">
      <c r="A71" s="4" t="s">
        <v>464</v>
      </c>
    </row>
    <row r="72" spans="1:3">
      <c r="A72" s="3" t="s">
        <v>453</v>
      </c>
    </row>
    <row r="73" spans="1:3">
      <c r="A73" s="4" t="s">
        <v>457</v>
      </c>
      <c r="B73" s="5" t="n">
        <v>10132174</v>
      </c>
      <c r="C73" s="5" t="n">
        <v>11084097</v>
      </c>
    </row>
    <row r="74" spans="1:3">
      <c r="A74" s="4" t="s">
        <v>465</v>
      </c>
    </row>
    <row r="75" spans="1:3">
      <c r="A75" s="3" t="s">
        <v>453</v>
      </c>
    </row>
    <row r="76" spans="1:3">
      <c r="A76" s="4" t="s">
        <v>457</v>
      </c>
      <c r="B76" s="4" t="s">
        <v>86</v>
      </c>
      <c r="C76" s="4" t="s">
        <v>86</v>
      </c>
    </row>
    <row r="77" spans="1:3">
      <c r="A77" s="4" t="s">
        <v>466</v>
      </c>
    </row>
    <row r="78" spans="1:3">
      <c r="A78" s="3" t="s">
        <v>453</v>
      </c>
    </row>
    <row r="79" spans="1:3">
      <c r="A79" s="4" t="s">
        <v>457</v>
      </c>
      <c r="B79" s="4" t="s">
        <v>86</v>
      </c>
      <c r="C79" s="4" t="s">
        <v>86</v>
      </c>
    </row>
    <row r="80" spans="1:3">
      <c r="A80" s="4" t="s">
        <v>467</v>
      </c>
    </row>
    <row r="81" spans="1:3">
      <c r="A81" s="3" t="s">
        <v>453</v>
      </c>
    </row>
    <row r="82" spans="1:3">
      <c r="A82" s="4" t="s">
        <v>457</v>
      </c>
      <c r="B82" s="5" t="n">
        <v>10132174</v>
      </c>
      <c r="C82" s="5" t="n">
        <v>11084097</v>
      </c>
    </row>
    <row r="83" spans="1:3">
      <c r="A83" s="4" t="s">
        <v>468</v>
      </c>
    </row>
    <row r="84" spans="1:3">
      <c r="A84" s="3" t="s">
        <v>453</v>
      </c>
    </row>
    <row r="85" spans="1:3">
      <c r="A85" s="4" t="s">
        <v>457</v>
      </c>
      <c r="B85" s="5" t="n">
        <v>32406602</v>
      </c>
      <c r="C85" s="5" t="n">
        <v>33992592</v>
      </c>
    </row>
    <row r="86" spans="1:3">
      <c r="A86" s="4" t="s">
        <v>469</v>
      </c>
    </row>
    <row r="87" spans="1:3">
      <c r="A87" s="3" t="s">
        <v>453</v>
      </c>
    </row>
    <row r="88" spans="1:3">
      <c r="A88" s="4" t="s">
        <v>457</v>
      </c>
      <c r="B88" s="4" t="s">
        <v>86</v>
      </c>
      <c r="C88" s="4" t="s">
        <v>86</v>
      </c>
    </row>
    <row r="89" spans="1:3">
      <c r="A89" s="4" t="s">
        <v>470</v>
      </c>
    </row>
    <row r="90" spans="1:3">
      <c r="A90" s="3" t="s">
        <v>453</v>
      </c>
    </row>
    <row r="91" spans="1:3">
      <c r="A91" s="4" t="s">
        <v>457</v>
      </c>
      <c r="B91" s="4" t="s">
        <v>86</v>
      </c>
      <c r="C91" s="4" t="s">
        <v>86</v>
      </c>
    </row>
    <row r="92" spans="1:3">
      <c r="A92" s="4" t="s">
        <v>471</v>
      </c>
    </row>
    <row r="93" spans="1:3">
      <c r="A93" s="3" t="s">
        <v>453</v>
      </c>
    </row>
    <row r="94" spans="1:3">
      <c r="A94" s="4" t="s">
        <v>457</v>
      </c>
      <c r="B94" s="5" t="n">
        <v>32406602</v>
      </c>
      <c r="C94" s="5" t="n">
        <v>33992592</v>
      </c>
    </row>
    <row r="95" spans="1:3">
      <c r="A95" s="4" t="s">
        <v>472</v>
      </c>
    </row>
    <row r="96" spans="1:3">
      <c r="A96" s="3" t="s">
        <v>453</v>
      </c>
    </row>
    <row r="97" spans="1:3">
      <c r="A97" s="4" t="s">
        <v>457</v>
      </c>
      <c r="B97" s="5" t="n">
        <v>6386451</v>
      </c>
      <c r="C97" s="5" t="n">
        <v>6336277</v>
      </c>
    </row>
    <row r="98" spans="1:3">
      <c r="A98" s="4" t="s">
        <v>473</v>
      </c>
    </row>
    <row r="99" spans="1:3">
      <c r="A99" s="3" t="s">
        <v>453</v>
      </c>
    </row>
    <row r="100" spans="1:3">
      <c r="A100" s="4" t="s">
        <v>457</v>
      </c>
      <c r="B100" s="4" t="s">
        <v>86</v>
      </c>
      <c r="C100" s="4" t="s">
        <v>86</v>
      </c>
    </row>
    <row r="101" spans="1:3">
      <c r="A101" s="4" t="s">
        <v>474</v>
      </c>
    </row>
    <row r="102" spans="1:3">
      <c r="A102" s="3" t="s">
        <v>453</v>
      </c>
    </row>
    <row r="103" spans="1:3">
      <c r="A103" s="4" t="s">
        <v>457</v>
      </c>
      <c r="B103" s="4" t="s">
        <v>86</v>
      </c>
      <c r="C103" s="4" t="s">
        <v>86</v>
      </c>
    </row>
    <row r="104" spans="1:3">
      <c r="A104" s="4" t="s">
        <v>475</v>
      </c>
    </row>
    <row r="105" spans="1:3">
      <c r="A105" s="3" t="s">
        <v>453</v>
      </c>
    </row>
    <row r="106" spans="1:3">
      <c r="A106" s="4" t="s">
        <v>457</v>
      </c>
      <c r="B106" s="7" t="n">
        <v>6386451</v>
      </c>
      <c r="C106" s="7" t="n">
        <v>6336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76</v>
      </c>
      <c r="B1" s="2" t="s">
        <v>77</v>
      </c>
      <c r="D1" s="2" t="s">
        <v>1</v>
      </c>
    </row>
    <row r="2" spans="1:5">
      <c r="B2" s="2" t="s">
        <v>2</v>
      </c>
      <c r="C2" s="2" t="s">
        <v>78</v>
      </c>
      <c r="D2" s="2" t="s">
        <v>2</v>
      </c>
      <c r="E2" s="2" t="s">
        <v>78</v>
      </c>
    </row>
    <row r="3" spans="1:5">
      <c r="A3" s="4" t="s">
        <v>477</v>
      </c>
      <c r="B3" s="5" t="n">
        <v>1109666</v>
      </c>
      <c r="C3" s="5" t="n">
        <v>1106710</v>
      </c>
      <c r="D3" s="5" t="n">
        <v>1107845</v>
      </c>
      <c r="E3" s="5" t="n">
        <v>1113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478</v>
      </c>
      <c r="B1" s="2" t="s">
        <v>1</v>
      </c>
    </row>
    <row r="2" spans="1:2">
      <c r="B2" s="2" t="s">
        <v>2</v>
      </c>
    </row>
    <row r="3" spans="1:2">
      <c r="A3" s="4" t="s">
        <v>479</v>
      </c>
      <c r="B3"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0</v>
      </c>
      <c r="B1" s="2" t="s">
        <v>77</v>
      </c>
      <c r="D1" s="2" t="s">
        <v>1</v>
      </c>
    </row>
    <row r="2" spans="1:5">
      <c r="B2" s="2" t="s">
        <v>2</v>
      </c>
      <c r="C2" s="2" t="s">
        <v>78</v>
      </c>
      <c r="D2" s="2" t="s">
        <v>2</v>
      </c>
      <c r="E2" s="2" t="s">
        <v>78</v>
      </c>
    </row>
    <row r="3" spans="1:5">
      <c r="A3" s="4" t="s">
        <v>481</v>
      </c>
      <c r="B3" s="7" t="n">
        <v>15918865</v>
      </c>
      <c r="C3" s="7" t="n">
        <v>17568836</v>
      </c>
      <c r="D3" s="7" t="n">
        <v>48175474</v>
      </c>
      <c r="E3" s="7" t="n">
        <v>50325136</v>
      </c>
    </row>
    <row r="4" spans="1:5">
      <c r="A4" s="4" t="s">
        <v>482</v>
      </c>
      <c r="B4" s="5" t="n">
        <v>1008606</v>
      </c>
      <c r="C4" s="5" t="n">
        <v>1658646</v>
      </c>
      <c r="D4" s="5" t="n">
        <v>887161</v>
      </c>
      <c r="E4" s="5" t="n">
        <v>2362626</v>
      </c>
    </row>
    <row r="5" spans="1:5">
      <c r="A5" s="4" t="s">
        <v>483</v>
      </c>
    </row>
    <row r="6" spans="1:5">
      <c r="A6" s="4" t="s">
        <v>481</v>
      </c>
      <c r="B6" s="5" t="n">
        <v>12673559</v>
      </c>
      <c r="C6" s="5" t="n">
        <v>14280983</v>
      </c>
      <c r="D6" s="5" t="n">
        <v>38950962</v>
      </c>
      <c r="E6" s="5" t="n">
        <v>40136824</v>
      </c>
    </row>
    <row r="7" spans="1:5">
      <c r="A7" s="4" t="s">
        <v>482</v>
      </c>
      <c r="B7" s="5" t="n">
        <v>409870</v>
      </c>
      <c r="C7" s="5" t="n">
        <v>1189337</v>
      </c>
      <c r="D7" s="5" t="n">
        <v>-11498</v>
      </c>
      <c r="E7" s="5" t="n">
        <v>1526801</v>
      </c>
    </row>
    <row r="8" spans="1:5">
      <c r="A8" s="4" t="s">
        <v>484</v>
      </c>
    </row>
    <row r="9" spans="1:5">
      <c r="A9" s="4" t="s">
        <v>481</v>
      </c>
      <c r="B9" s="5" t="n">
        <v>2400392</v>
      </c>
      <c r="C9" s="5" t="n">
        <v>2641376</v>
      </c>
      <c r="D9" s="5" t="n">
        <v>7020879</v>
      </c>
      <c r="E9" s="5" t="n">
        <v>8601946</v>
      </c>
    </row>
    <row r="10" spans="1:5">
      <c r="A10" s="4" t="s">
        <v>482</v>
      </c>
      <c r="B10" s="5" t="n">
        <v>362493</v>
      </c>
      <c r="C10" s="5" t="n">
        <v>184732</v>
      </c>
      <c r="D10" s="5" t="n">
        <v>660378</v>
      </c>
      <c r="E10" s="5" t="n">
        <v>564699</v>
      </c>
    </row>
    <row r="11" spans="1:5">
      <c r="A11" s="4" t="s">
        <v>485</v>
      </c>
    </row>
    <row r="12" spans="1:5">
      <c r="A12" s="4" t="s">
        <v>481</v>
      </c>
      <c r="B12" s="5" t="n">
        <v>496321</v>
      </c>
      <c r="C12" s="5" t="n">
        <v>364967</v>
      </c>
      <c r="D12" s="5" t="n">
        <v>1373296</v>
      </c>
      <c r="E12" s="5" t="n">
        <v>1045289</v>
      </c>
    </row>
    <row r="13" spans="1:5">
      <c r="A13" s="4" t="s">
        <v>482</v>
      </c>
      <c r="B13" s="5" t="n">
        <v>127293</v>
      </c>
      <c r="C13" s="5" t="n">
        <v>142640</v>
      </c>
      <c r="D13" s="5" t="n">
        <v>346183</v>
      </c>
      <c r="E13" s="5" t="n">
        <v>267796</v>
      </c>
    </row>
    <row r="14" spans="1:5">
      <c r="A14" s="4" t="s">
        <v>486</v>
      </c>
    </row>
    <row r="15" spans="1:5">
      <c r="A15" s="4" t="s">
        <v>481</v>
      </c>
      <c r="B15" s="5" t="n">
        <v>348593</v>
      </c>
      <c r="C15" s="5" t="n">
        <v>281510</v>
      </c>
      <c r="D15" s="5" t="n">
        <v>830337</v>
      </c>
      <c r="E15" s="5" t="n">
        <v>541077</v>
      </c>
    </row>
    <row r="16" spans="1:5">
      <c r="A16" s="4" t="s">
        <v>482</v>
      </c>
      <c r="B16" s="7" t="n">
        <v>108950</v>
      </c>
      <c r="C16" s="7" t="n">
        <v>141937</v>
      </c>
      <c r="D16" s="7" t="n">
        <v>-107902</v>
      </c>
      <c r="E16" s="7" t="n">
        <v>3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04</v>
      </c>
    </row>
    <row r="3" spans="1:2">
      <c r="A3" s="4" t="s">
        <v>488</v>
      </c>
      <c r="B3" s="7" t="n">
        <v>0</v>
      </c>
    </row>
    <row r="4" spans="1:2">
      <c r="A4" s="4" t="s">
        <v>489</v>
      </c>
      <c r="B4" s="7" t="n">
        <v>0</v>
      </c>
    </row>
    <row r="5" spans="1:2">
      <c r="A5" s="4" t="s">
        <v>490</v>
      </c>
    </row>
    <row r="6" spans="1:2">
      <c r="A6" s="4" t="s">
        <v>491</v>
      </c>
      <c r="B6" s="5" t="n">
        <v>2014</v>
      </c>
    </row>
    <row r="7" spans="1:2">
      <c r="A7" s="4" t="s">
        <v>492</v>
      </c>
    </row>
    <row r="8" spans="1:2">
      <c r="A8" s="4" t="s">
        <v>491</v>
      </c>
      <c r="B8" s="5" t="n">
        <v>20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3</v>
      </c>
      <c r="C1" s="2" t="s">
        <v>77</v>
      </c>
      <c r="E1" s="2" t="s">
        <v>1</v>
      </c>
    </row>
    <row r="2" spans="1:6">
      <c r="C2" s="2" t="s">
        <v>2</v>
      </c>
      <c r="D2" s="2" t="s">
        <v>78</v>
      </c>
      <c r="E2" s="2" t="s">
        <v>2</v>
      </c>
      <c r="F2" s="2" t="s">
        <v>78</v>
      </c>
    </row>
    <row r="3" spans="1:6">
      <c r="A3" s="4" t="s">
        <v>494</v>
      </c>
      <c r="C3" s="7" t="n">
        <v>-62820</v>
      </c>
      <c r="D3" s="7" t="n">
        <v>1565397</v>
      </c>
      <c r="E3" s="7" t="n">
        <v>3965776</v>
      </c>
      <c r="F3" s="7" t="n">
        <v>21823115</v>
      </c>
    </row>
    <row r="4" spans="1:6">
      <c r="A4" s="4" t="s">
        <v>495</v>
      </c>
      <c r="C4" s="5" t="n">
        <v>-21358</v>
      </c>
      <c r="D4" s="5" t="n">
        <v>532235</v>
      </c>
      <c r="E4" s="5" t="n">
        <v>1348364</v>
      </c>
      <c r="F4" s="5" t="n">
        <v>7419859</v>
      </c>
    </row>
    <row r="5" spans="1:6">
      <c r="A5" s="4" t="s">
        <v>496</v>
      </c>
      <c r="C5" s="5" t="n">
        <v>-41462</v>
      </c>
      <c r="D5" s="5" t="n">
        <v>1033162</v>
      </c>
      <c r="E5" s="5" t="n">
        <v>2617412</v>
      </c>
      <c r="F5" s="5" t="n">
        <v>14403256</v>
      </c>
    </row>
    <row r="6" spans="1:6">
      <c r="A6" s="4" t="s">
        <v>497</v>
      </c>
      <c r="B6" s="4" t="s">
        <v>113</v>
      </c>
      <c r="C6" s="5" t="n">
        <v>-412924</v>
      </c>
      <c r="D6" s="5" t="n">
        <v>-927916</v>
      </c>
      <c r="E6" s="5" t="n">
        <v>-534795</v>
      </c>
      <c r="F6" s="5" t="n">
        <v>-1492973</v>
      </c>
    </row>
    <row r="7" spans="1:6">
      <c r="A7" s="4" t="s">
        <v>498</v>
      </c>
      <c r="B7" s="4" t="s">
        <v>118</v>
      </c>
      <c r="C7" s="5" t="n">
        <v>-140394</v>
      </c>
      <c r="D7" s="5" t="n">
        <v>-315492</v>
      </c>
      <c r="E7" s="5" t="n">
        <v>-181830</v>
      </c>
      <c r="F7" s="5" t="n">
        <v>-507611</v>
      </c>
    </row>
    <row r="8" spans="1:6">
      <c r="A8" s="4" t="s">
        <v>499</v>
      </c>
      <c r="C8" s="5" t="n">
        <v>-272530</v>
      </c>
      <c r="D8" s="5" t="n">
        <v>-612424</v>
      </c>
      <c r="E8" s="5" t="n">
        <v>-352965</v>
      </c>
      <c r="F8" s="5" t="n">
        <v>-985362</v>
      </c>
    </row>
    <row r="9" spans="1:6">
      <c r="A9" s="4" t="s">
        <v>500</v>
      </c>
      <c r="C9" s="5" t="n">
        <v>61873</v>
      </c>
      <c r="D9" s="5" t="n">
        <v>-87465</v>
      </c>
      <c r="E9" s="5" t="n">
        <v>-28804</v>
      </c>
      <c r="F9" s="5" t="n">
        <v>-586423</v>
      </c>
    </row>
    <row r="10" spans="1:6">
      <c r="A10" s="4" t="s">
        <v>501</v>
      </c>
      <c r="C10" s="5" t="n">
        <v>21037</v>
      </c>
      <c r="D10" s="5" t="n">
        <v>-29737</v>
      </c>
      <c r="E10" s="5" t="n">
        <v>-9793</v>
      </c>
      <c r="F10" s="5" t="n">
        <v>-199383</v>
      </c>
    </row>
    <row r="11" spans="1:6">
      <c r="A11" s="4" t="s">
        <v>502</v>
      </c>
      <c r="C11" s="5" t="n">
        <v>40836</v>
      </c>
      <c r="D11" s="5" t="n">
        <v>-57728</v>
      </c>
      <c r="E11" s="5" t="n">
        <v>-19011</v>
      </c>
      <c r="F11" s="5" t="n">
        <v>-387040</v>
      </c>
    </row>
    <row r="12" spans="1:6">
      <c r="A12" s="4" t="s">
        <v>503</v>
      </c>
      <c r="C12" s="5" t="n">
        <v>-413871</v>
      </c>
      <c r="D12" s="5" t="n">
        <v>550016</v>
      </c>
      <c r="E12" s="5" t="n">
        <v>3402177</v>
      </c>
      <c r="F12" s="5" t="n">
        <v>19743719</v>
      </c>
    </row>
    <row r="13" spans="1:6">
      <c r="A13" s="4" t="s">
        <v>504</v>
      </c>
      <c r="C13" s="5" t="n">
        <v>-140715</v>
      </c>
      <c r="D13" s="5" t="n">
        <v>187006</v>
      </c>
      <c r="E13" s="5" t="n">
        <v>1156741</v>
      </c>
      <c r="F13" s="5" t="n">
        <v>6712865</v>
      </c>
    </row>
    <row r="14" spans="1:6">
      <c r="A14" s="4" t="s">
        <v>505</v>
      </c>
      <c r="C14" s="5" t="n">
        <v>-273156</v>
      </c>
      <c r="D14" s="5" t="n">
        <v>363010</v>
      </c>
      <c r="E14" s="5" t="n">
        <v>2245436</v>
      </c>
      <c r="F14" s="5" t="n">
        <v>13030854</v>
      </c>
    </row>
    <row r="15" spans="1:6">
      <c r="A15" s="4" t="s">
        <v>506</v>
      </c>
      <c r="B15" s="4" t="s">
        <v>507</v>
      </c>
      <c r="C15" s="5" t="n">
        <v>169202</v>
      </c>
      <c r="D15" s="5" t="n">
        <v>184293</v>
      </c>
      <c r="E15" s="5" t="n">
        <v>507607</v>
      </c>
      <c r="F15" s="5" t="n">
        <v>552880</v>
      </c>
    </row>
    <row r="16" spans="1:6">
      <c r="A16" s="4" t="s">
        <v>508</v>
      </c>
      <c r="B16" s="4" t="s">
        <v>118</v>
      </c>
      <c r="C16" s="5" t="n">
        <v>57529</v>
      </c>
      <c r="D16" s="5" t="n">
        <v>62660</v>
      </c>
      <c r="E16" s="5" t="n">
        <v>172586</v>
      </c>
      <c r="F16" s="5" t="n">
        <v>187979</v>
      </c>
    </row>
    <row r="17" spans="1:6">
      <c r="A17" s="4" t="s">
        <v>509</v>
      </c>
      <c r="C17" s="5" t="n">
        <v>111673</v>
      </c>
      <c r="D17" s="5" t="n">
        <v>121633</v>
      </c>
      <c r="E17" s="5" t="n">
        <v>335021</v>
      </c>
      <c r="F17" s="5" t="n">
        <v>364901</v>
      </c>
    </row>
    <row r="18" spans="1:6">
      <c r="A18" s="4" t="s">
        <v>510</v>
      </c>
      <c r="C18" s="5" t="n">
        <v>-244669</v>
      </c>
      <c r="D18" s="5" t="n">
        <v>734309</v>
      </c>
      <c r="E18" s="5" t="n">
        <v>3909784</v>
      </c>
      <c r="F18" s="5" t="n">
        <v>20296599</v>
      </c>
    </row>
    <row r="19" spans="1:6">
      <c r="A19" s="4" t="s">
        <v>511</v>
      </c>
      <c r="C19" s="5" t="n">
        <v>-83186</v>
      </c>
      <c r="D19" s="5" t="n">
        <v>249666</v>
      </c>
      <c r="E19" s="5" t="n">
        <v>1329327</v>
      </c>
      <c r="F19" s="5" t="n">
        <v>6900844</v>
      </c>
    </row>
    <row r="20" spans="1:6">
      <c r="A20" s="4" t="s">
        <v>512</v>
      </c>
      <c r="C20" s="7" t="n">
        <v>-161483</v>
      </c>
      <c r="D20" s="7" t="n">
        <v>484643</v>
      </c>
      <c r="E20" s="7" t="n">
        <v>2580457</v>
      </c>
      <c r="F20" s="7" t="n">
        <v>13395755</v>
      </c>
    </row>
    <row r="21" spans="1:6"/>
    <row r="22" spans="1:6">
      <c r="A22" s="4" t="s">
        <v>113</v>
      </c>
      <c r="B22" s="4" t="s">
        <v>123</v>
      </c>
    </row>
    <row r="23" spans="1:6">
      <c r="A23" s="4" t="s">
        <v>118</v>
      </c>
      <c r="B23" s="4" t="s">
        <v>513</v>
      </c>
    </row>
    <row r="24" spans="1:6">
      <c r="A24" s="4" t="s">
        <v>507</v>
      </c>
      <c r="B24" s="4" t="s">
        <v>124</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7</v>
      </c>
      <c r="D1" s="2" t="s">
        <v>1</v>
      </c>
    </row>
    <row r="2" spans="1:5">
      <c r="B2" s="2" t="s">
        <v>2</v>
      </c>
      <c r="C2" s="2" t="s">
        <v>78</v>
      </c>
      <c r="D2" s="2" t="s">
        <v>2</v>
      </c>
      <c r="E2" s="2" t="s">
        <v>78</v>
      </c>
    </row>
    <row r="3" spans="1:5">
      <c r="A3" s="4" t="s">
        <v>515</v>
      </c>
      <c r="D3" s="7" t="n">
        <v>56184945</v>
      </c>
      <c r="E3" s="7" t="n">
        <v>49251002</v>
      </c>
    </row>
    <row r="4" spans="1:5">
      <c r="A4" s="4" t="s">
        <v>121</v>
      </c>
      <c r="B4" s="7" t="n">
        <v>-161483</v>
      </c>
      <c r="C4" s="7" t="n">
        <v>484643</v>
      </c>
      <c r="D4" s="5" t="n">
        <v>2580457</v>
      </c>
      <c r="E4" s="5" t="n">
        <v>13395755</v>
      </c>
    </row>
    <row r="5" spans="1:5">
      <c r="A5" s="4" t="s">
        <v>515</v>
      </c>
      <c r="B5" s="5" t="n">
        <v>59151501</v>
      </c>
      <c r="C5" s="5" t="n">
        <v>64316311</v>
      </c>
      <c r="D5" s="5" t="n">
        <v>59151501</v>
      </c>
      <c r="E5" s="5" t="n">
        <v>64316311</v>
      </c>
    </row>
    <row r="6" spans="1:5">
      <c r="A6" s="4" t="s">
        <v>516</v>
      </c>
    </row>
    <row r="7" spans="1:5">
      <c r="A7" s="4" t="s">
        <v>515</v>
      </c>
      <c r="D7" s="5" t="n">
        <v>10801601</v>
      </c>
      <c r="E7" s="5" t="n">
        <v>6293702</v>
      </c>
    </row>
    <row r="8" spans="1:5">
      <c r="A8" s="4" t="s">
        <v>517</v>
      </c>
      <c r="D8" s="5" t="n">
        <v>2598401</v>
      </c>
      <c r="E8" s="5" t="n">
        <v>14016216</v>
      </c>
    </row>
    <row r="9" spans="1:5">
      <c r="A9" s="4" t="s">
        <v>518</v>
      </c>
      <c r="D9" s="5" t="n">
        <v>-352965</v>
      </c>
      <c r="E9" s="5" t="n">
        <v>-985362</v>
      </c>
    </row>
    <row r="10" spans="1:5">
      <c r="A10" s="4" t="s">
        <v>121</v>
      </c>
      <c r="D10" s="5" t="n">
        <v>2245436</v>
      </c>
      <c r="E10" s="5" t="n">
        <v>13030854</v>
      </c>
    </row>
    <row r="11" spans="1:5">
      <c r="A11" s="4" t="s">
        <v>515</v>
      </c>
      <c r="B11" s="5" t="n">
        <v>13047037</v>
      </c>
      <c r="C11" s="5" t="n">
        <v>19324556</v>
      </c>
      <c r="D11" s="5" t="n">
        <v>13047037</v>
      </c>
      <c r="E11" s="5" t="n">
        <v>19324556</v>
      </c>
    </row>
    <row r="12" spans="1:5">
      <c r="A12" s="4" t="s">
        <v>519</v>
      </c>
    </row>
    <row r="13" spans="1:5">
      <c r="A13" s="4" t="s">
        <v>515</v>
      </c>
      <c r="D13" s="5" t="n">
        <v>-5307709</v>
      </c>
      <c r="E13" s="5" t="n">
        <v>-5536541</v>
      </c>
    </row>
    <row r="14" spans="1:5">
      <c r="A14" s="4" t="s">
        <v>517</v>
      </c>
      <c r="D14" s="4" t="s">
        <v>86</v>
      </c>
      <c r="E14" s="4" t="s">
        <v>86</v>
      </c>
    </row>
    <row r="15" spans="1:5">
      <c r="A15" s="4" t="s">
        <v>518</v>
      </c>
      <c r="D15" s="5" t="n">
        <v>335021</v>
      </c>
      <c r="E15" s="5" t="n">
        <v>364901</v>
      </c>
    </row>
    <row r="16" spans="1:5">
      <c r="A16" s="4" t="s">
        <v>121</v>
      </c>
      <c r="D16" s="5" t="n">
        <v>335021</v>
      </c>
      <c r="E16" s="5" t="n">
        <v>364901</v>
      </c>
    </row>
    <row r="17" spans="1:5">
      <c r="A17" s="4" t="s">
        <v>515</v>
      </c>
      <c r="B17" s="5" t="n">
        <v>-4972688</v>
      </c>
      <c r="C17" s="5" t="n">
        <v>-5171640</v>
      </c>
      <c r="D17" s="5" t="n">
        <v>-4972688</v>
      </c>
      <c r="E17" s="5" t="n">
        <v>-5171640</v>
      </c>
    </row>
    <row r="18" spans="1:5">
      <c r="A18" s="4" t="s">
        <v>128</v>
      </c>
    </row>
    <row r="19" spans="1:5">
      <c r="A19" s="4" t="s">
        <v>515</v>
      </c>
      <c r="D19" s="5" t="n">
        <v>5493892</v>
      </c>
      <c r="E19" s="5" t="n">
        <v>757161</v>
      </c>
    </row>
    <row r="20" spans="1:5">
      <c r="A20" s="4" t="s">
        <v>517</v>
      </c>
      <c r="D20" s="5" t="n">
        <v>2598401</v>
      </c>
      <c r="E20" s="5" t="n">
        <v>14016216</v>
      </c>
    </row>
    <row r="21" spans="1:5">
      <c r="A21" s="4" t="s">
        <v>518</v>
      </c>
      <c r="D21" s="5" t="n">
        <v>-17944</v>
      </c>
      <c r="E21" s="5" t="n">
        <v>-620461</v>
      </c>
    </row>
    <row r="22" spans="1:5">
      <c r="A22" s="4" t="s">
        <v>121</v>
      </c>
      <c r="D22" s="5" t="n">
        <v>2580457</v>
      </c>
      <c r="E22" s="5" t="n">
        <v>13395755</v>
      </c>
    </row>
    <row r="23" spans="1:5">
      <c r="A23" s="4" t="s">
        <v>515</v>
      </c>
      <c r="B23" s="7" t="n">
        <v>8074349</v>
      </c>
      <c r="C23" s="7" t="n">
        <v>14152916</v>
      </c>
      <c r="D23" s="7" t="n">
        <v>8074349</v>
      </c>
      <c r="E23" s="7" t="n">
        <v>141529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0</v>
      </c>
      <c r="C1" s="2" t="s">
        <v>77</v>
      </c>
      <c r="E1" s="2" t="s">
        <v>1</v>
      </c>
    </row>
    <row r="2" spans="1:6">
      <c r="C2" s="2" t="s">
        <v>2</v>
      </c>
      <c r="D2" s="2" t="s">
        <v>78</v>
      </c>
      <c r="E2" s="2" t="s">
        <v>2</v>
      </c>
      <c r="F2" s="2" t="s">
        <v>78</v>
      </c>
    </row>
    <row r="3" spans="1:6">
      <c r="A3" s="4" t="s">
        <v>521</v>
      </c>
      <c r="B3" s="4" t="s">
        <v>113</v>
      </c>
      <c r="C3" s="7" t="n">
        <v>412924</v>
      </c>
      <c r="D3" s="7" t="n">
        <v>927916</v>
      </c>
      <c r="E3" s="7" t="n">
        <v>534795</v>
      </c>
      <c r="F3" s="7" t="n">
        <v>1492973</v>
      </c>
    </row>
    <row r="4" spans="1:6">
      <c r="A4" s="4" t="s">
        <v>498</v>
      </c>
      <c r="B4" s="4" t="s">
        <v>118</v>
      </c>
      <c r="C4" s="5" t="n">
        <v>-140394</v>
      </c>
      <c r="D4" s="5" t="n">
        <v>-315492</v>
      </c>
      <c r="E4" s="5" t="n">
        <v>-181830</v>
      </c>
      <c r="F4" s="5" t="n">
        <v>-507611</v>
      </c>
    </row>
    <row r="5" spans="1:6">
      <c r="A5" s="4" t="s">
        <v>522</v>
      </c>
      <c r="C5" s="5" t="n">
        <v>272530</v>
      </c>
      <c r="D5" s="5" t="n">
        <v>612424</v>
      </c>
      <c r="E5" s="5" t="n">
        <v>352965</v>
      </c>
      <c r="F5" s="5" t="n">
        <v>985362</v>
      </c>
    </row>
    <row r="6" spans="1:6">
      <c r="A6" s="4" t="s">
        <v>523</v>
      </c>
      <c r="B6" s="4" t="s">
        <v>507</v>
      </c>
      <c r="C6" s="5" t="n">
        <v>-169202</v>
      </c>
      <c r="D6" s="5" t="n">
        <v>-184293</v>
      </c>
      <c r="E6" s="5" t="n">
        <v>-507607</v>
      </c>
      <c r="F6" s="5" t="n">
        <v>-552880</v>
      </c>
    </row>
    <row r="7" spans="1:6">
      <c r="A7" s="4" t="s">
        <v>508</v>
      </c>
      <c r="B7" s="4" t="s">
        <v>118</v>
      </c>
      <c r="C7" s="5" t="n">
        <v>57529</v>
      </c>
      <c r="D7" s="5" t="n">
        <v>62660</v>
      </c>
      <c r="E7" s="5" t="n">
        <v>172586</v>
      </c>
      <c r="F7" s="5" t="n">
        <v>187979</v>
      </c>
    </row>
    <row r="8" spans="1:6">
      <c r="A8" s="4" t="s">
        <v>522</v>
      </c>
      <c r="C8" s="5" t="n">
        <v>-111673</v>
      </c>
      <c r="D8" s="5" t="n">
        <v>-121633</v>
      </c>
      <c r="E8" s="5" t="n">
        <v>-335021</v>
      </c>
      <c r="F8" s="5" t="n">
        <v>-364901</v>
      </c>
    </row>
    <row r="9" spans="1:6">
      <c r="A9" s="4" t="s">
        <v>524</v>
      </c>
      <c r="C9" s="7" t="n">
        <v>160857</v>
      </c>
      <c r="D9" s="7" t="n">
        <v>490791</v>
      </c>
      <c r="E9" s="7" t="n">
        <v>17944</v>
      </c>
      <c r="F9" s="7" t="n">
        <v>620461</v>
      </c>
    </row>
    <row r="10" spans="1:6"/>
    <row r="11" spans="1:6">
      <c r="A11" s="4" t="s">
        <v>113</v>
      </c>
      <c r="B11" s="4" t="s">
        <v>123</v>
      </c>
    </row>
    <row r="12" spans="1:6">
      <c r="A12" s="4" t="s">
        <v>118</v>
      </c>
      <c r="B12" s="4" t="s">
        <v>513</v>
      </c>
    </row>
    <row r="13" spans="1:6">
      <c r="A13" s="4" t="s">
        <v>507</v>
      </c>
      <c r="B13" s="4" t="s">
        <v>124</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5</v>
      </c>
      <c r="B1" s="2" t="s">
        <v>1</v>
      </c>
    </row>
    <row r="2" spans="1:3">
      <c r="B2" s="2" t="s">
        <v>2</v>
      </c>
      <c r="C2" s="2" t="s">
        <v>30</v>
      </c>
    </row>
    <row r="3" spans="1:3">
      <c r="A3" s="4" t="s">
        <v>526</v>
      </c>
      <c r="C3" s="7" t="n">
        <v>360000</v>
      </c>
    </row>
    <row r="4" spans="1:3">
      <c r="A4" s="4" t="s">
        <v>527</v>
      </c>
      <c r="B4" s="7" t="n">
        <v>27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4" t="s">
        <v>529</v>
      </c>
      <c r="B3" s="4" t="s">
        <v>86</v>
      </c>
      <c r="C3" s="4" t="s">
        <v>86</v>
      </c>
      <c r="D3" s="4" t="s">
        <v>86</v>
      </c>
      <c r="E3" s="4" t="s">
        <v>86</v>
      </c>
    </row>
    <row r="4" spans="1:5">
      <c r="A4" s="4" t="s">
        <v>530</v>
      </c>
      <c r="B4" s="5" t="n">
        <v>234177</v>
      </c>
      <c r="C4" s="5" t="n">
        <v>247609</v>
      </c>
      <c r="D4" s="5" t="n">
        <v>702530</v>
      </c>
      <c r="E4" s="5" t="n">
        <v>742829</v>
      </c>
    </row>
    <row r="5" spans="1:5">
      <c r="A5" s="4" t="s">
        <v>531</v>
      </c>
      <c r="B5" s="5" t="n">
        <v>-251356</v>
      </c>
      <c r="C5" s="5" t="n">
        <v>-275502</v>
      </c>
      <c r="D5" s="5" t="n">
        <v>-754066</v>
      </c>
      <c r="E5" s="5" t="n">
        <v>-826507</v>
      </c>
    </row>
    <row r="6" spans="1:5">
      <c r="A6" s="4" t="s">
        <v>532</v>
      </c>
      <c r="B6" s="5" t="n">
        <v>169202</v>
      </c>
      <c r="C6" s="5" t="n">
        <v>184293</v>
      </c>
      <c r="D6" s="5" t="n">
        <v>507607</v>
      </c>
      <c r="E6" s="5" t="n">
        <v>552880</v>
      </c>
    </row>
    <row r="7" spans="1:5">
      <c r="A7" s="4" t="s">
        <v>533</v>
      </c>
      <c r="B7" s="7" t="n">
        <v>152023</v>
      </c>
      <c r="C7" s="7" t="n">
        <v>156400</v>
      </c>
      <c r="D7" s="7" t="n">
        <v>456071</v>
      </c>
      <c r="E7" s="7" t="n">
        <v>469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7</v>
      </c>
      <c r="E1" s="2" t="s">
        <v>1</v>
      </c>
    </row>
    <row r="2" spans="1:6">
      <c r="C2" s="2" t="s">
        <v>2</v>
      </c>
      <c r="D2" s="2" t="s">
        <v>78</v>
      </c>
      <c r="E2" s="2" t="s">
        <v>2</v>
      </c>
      <c r="F2" s="2" t="s">
        <v>78</v>
      </c>
    </row>
    <row r="3" spans="1:6">
      <c r="A3" s="4" t="s">
        <v>106</v>
      </c>
      <c r="C3" s="7" t="n">
        <v>756454</v>
      </c>
      <c r="D3" s="7" t="n">
        <v>1598378</v>
      </c>
      <c r="E3" s="7" t="n">
        <v>665370</v>
      </c>
      <c r="F3" s="7" t="n">
        <v>2126363</v>
      </c>
    </row>
    <row r="4" spans="1:6">
      <c r="A4" s="3" t="s">
        <v>110</v>
      </c>
    </row>
    <row r="5" spans="1:6">
      <c r="A5" s="4" t="s">
        <v>111</v>
      </c>
      <c r="C5" s="5" t="n">
        <v>-62820</v>
      </c>
      <c r="D5" s="5" t="n">
        <v>1565397</v>
      </c>
      <c r="E5" s="5" t="n">
        <v>3965776</v>
      </c>
      <c r="F5" s="5" t="n">
        <v>21823115</v>
      </c>
    </row>
    <row r="6" spans="1:6">
      <c r="A6" s="4" t="s">
        <v>112</v>
      </c>
      <c r="B6" s="4" t="s">
        <v>113</v>
      </c>
      <c r="C6" s="5" t="n">
        <v>-412924</v>
      </c>
      <c r="D6" s="5" t="n">
        <v>-927916</v>
      </c>
      <c r="E6" s="5" t="n">
        <v>-534795</v>
      </c>
      <c r="F6" s="5" t="n">
        <v>-1492973</v>
      </c>
    </row>
    <row r="7" spans="1:6">
      <c r="A7" s="4" t="s">
        <v>114</v>
      </c>
      <c r="C7" s="5" t="n">
        <v>61873</v>
      </c>
      <c r="D7" s="5" t="n">
        <v>-87465</v>
      </c>
      <c r="E7" s="5" t="n">
        <v>-28804</v>
      </c>
      <c r="F7" s="5" t="n">
        <v>-586423</v>
      </c>
    </row>
    <row r="8" spans="1:6">
      <c r="A8" s="4" t="s">
        <v>115</v>
      </c>
      <c r="C8" s="5" t="n">
        <v>-413871</v>
      </c>
      <c r="D8" s="5" t="n">
        <v>550016</v>
      </c>
      <c r="E8" s="5" t="n">
        <v>3402177</v>
      </c>
      <c r="F8" s="5" t="n">
        <v>19743719</v>
      </c>
    </row>
    <row r="9" spans="1:6">
      <c r="A9" s="3" t="s">
        <v>116</v>
      </c>
    </row>
    <row r="10" spans="1:6">
      <c r="A10" s="4" t="s">
        <v>117</v>
      </c>
      <c r="B10" s="4" t="s">
        <v>118</v>
      </c>
      <c r="C10" s="5" t="n">
        <v>169202</v>
      </c>
      <c r="D10" s="5" t="n">
        <v>184293</v>
      </c>
      <c r="E10" s="5" t="n">
        <v>507607</v>
      </c>
      <c r="F10" s="5" t="n">
        <v>552880</v>
      </c>
    </row>
    <row r="11" spans="1:6">
      <c r="A11" s="4" t="s">
        <v>119</v>
      </c>
      <c r="C11" s="5" t="n">
        <v>-244669</v>
      </c>
      <c r="D11" s="5" t="n">
        <v>734309</v>
      </c>
      <c r="E11" s="5" t="n">
        <v>3909784</v>
      </c>
      <c r="F11" s="5" t="n">
        <v>20296599</v>
      </c>
    </row>
    <row r="12" spans="1:6">
      <c r="A12" s="4" t="s">
        <v>120</v>
      </c>
      <c r="C12" s="5" t="n">
        <v>-83186</v>
      </c>
      <c r="D12" s="5" t="n">
        <v>249666</v>
      </c>
      <c r="E12" s="5" t="n">
        <v>1329327</v>
      </c>
      <c r="F12" s="5" t="n">
        <v>6900844</v>
      </c>
    </row>
    <row r="13" spans="1:6">
      <c r="A13" s="4" t="s">
        <v>121</v>
      </c>
      <c r="C13" s="5" t="n">
        <v>-161483</v>
      </c>
      <c r="D13" s="5" t="n">
        <v>484643</v>
      </c>
      <c r="E13" s="5" t="n">
        <v>2580457</v>
      </c>
      <c r="F13" s="5" t="n">
        <v>13395755</v>
      </c>
    </row>
    <row r="14" spans="1:6">
      <c r="A14" s="4" t="s">
        <v>122</v>
      </c>
      <c r="C14" s="7" t="n">
        <v>594971</v>
      </c>
      <c r="D14" s="7" t="n">
        <v>2083021</v>
      </c>
      <c r="E14" s="7" t="n">
        <v>3245827</v>
      </c>
      <c r="F14" s="7" t="n">
        <v>15522118</v>
      </c>
    </row>
    <row r="15" spans="1:6"/>
    <row r="16" spans="1:6">
      <c r="A16" s="4" t="s">
        <v>113</v>
      </c>
      <c r="B16" s="4" t="s">
        <v>123</v>
      </c>
    </row>
    <row r="17" spans="1:6">
      <c r="A17" s="4" t="s">
        <v>118</v>
      </c>
      <c r="B17" s="4" t="s">
        <v>124</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34</v>
      </c>
      <c r="B1" s="2" t="s">
        <v>535</v>
      </c>
    </row>
    <row r="2" spans="1:2">
      <c r="A2" s="4" t="s">
        <v>536</v>
      </c>
    </row>
    <row r="3" spans="1:2">
      <c r="A3" s="4" t="s">
        <v>537</v>
      </c>
      <c r="B3" s="7" t="n">
        <v>300000</v>
      </c>
    </row>
    <row r="4" spans="1:2">
      <c r="A4" s="4" t="s">
        <v>538</v>
      </c>
    </row>
    <row r="5" spans="1:2">
      <c r="A5" s="4" t="s">
        <v>539</v>
      </c>
      <c r="B5" s="4" t="s">
        <v>540</v>
      </c>
    </row>
    <row r="6" spans="1:2">
      <c r="A6" s="4" t="s">
        <v>541</v>
      </c>
    </row>
    <row r="7" spans="1:2">
      <c r="A7" s="4" t="s">
        <v>537</v>
      </c>
      <c r="B7" s="7" t="n">
        <v>1000000</v>
      </c>
    </row>
    <row r="8" spans="1:2">
      <c r="A8" s="4" t="s">
        <v>542</v>
      </c>
    </row>
    <row r="9" spans="1:2">
      <c r="A9" s="4" t="s">
        <v>539</v>
      </c>
      <c r="B9" s="4" t="s">
        <v>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544</v>
      </c>
    </row>
    <row r="2" spans="1:2">
      <c r="A2" s="4" t="s">
        <v>545</v>
      </c>
      <c r="B2" s="8" t="n">
        <v>44.75</v>
      </c>
    </row>
    <row r="3" spans="1:2">
      <c r="A3" s="4" t="s">
        <v>546</v>
      </c>
      <c r="B3" s="9" t="n">
        <v>185418.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125</v>
      </c>
      <c r="B1" s="2" t="s">
        <v>126</v>
      </c>
      <c r="C1" s="2" t="s">
        <v>127</v>
      </c>
      <c r="D1" s="2" t="s">
        <v>128</v>
      </c>
      <c r="E1" s="2" t="s">
        <v>129</v>
      </c>
      <c r="F1" s="2" t="s">
        <v>130</v>
      </c>
    </row>
    <row r="2" spans="1:6">
      <c r="A2" s="4" t="s">
        <v>131</v>
      </c>
      <c r="B2" s="7" t="n">
        <v>1117647</v>
      </c>
      <c r="C2" s="7" t="n">
        <v>8913360</v>
      </c>
      <c r="D2" s="7" t="n">
        <v>757161</v>
      </c>
      <c r="E2" s="7" t="n">
        <v>38462834</v>
      </c>
      <c r="F2" s="7" t="n">
        <v>49251002</v>
      </c>
    </row>
    <row r="3" spans="1:6">
      <c r="A3" s="4" t="s">
        <v>132</v>
      </c>
      <c r="B3" s="4" t="s">
        <v>86</v>
      </c>
      <c r="C3" s="4" t="s">
        <v>86</v>
      </c>
      <c r="D3" s="4" t="s">
        <v>86</v>
      </c>
      <c r="E3" s="5" t="n">
        <v>2126363</v>
      </c>
      <c r="F3" s="5" t="n">
        <v>2126363</v>
      </c>
    </row>
    <row r="4" spans="1:6">
      <c r="A4" s="4" t="s">
        <v>133</v>
      </c>
      <c r="B4" s="4" t="s">
        <v>86</v>
      </c>
      <c r="C4" s="4" t="s">
        <v>86</v>
      </c>
      <c r="D4" s="5" t="n">
        <v>13395755</v>
      </c>
      <c r="E4" s="4" t="s">
        <v>86</v>
      </c>
      <c r="F4" s="5" t="n">
        <v>13395755</v>
      </c>
    </row>
    <row r="5" spans="1:6">
      <c r="A5" s="4" t="s">
        <v>134</v>
      </c>
      <c r="B5" s="4" t="s">
        <v>86</v>
      </c>
      <c r="C5" s="4" t="s">
        <v>86</v>
      </c>
      <c r="D5" s="4" t="s">
        <v>86</v>
      </c>
      <c r="E5" s="5" t="n">
        <v>-234706</v>
      </c>
      <c r="F5" s="5" t="n">
        <v>-234706</v>
      </c>
    </row>
    <row r="6" spans="1:6">
      <c r="A6" s="4" t="s">
        <v>135</v>
      </c>
      <c r="B6" s="5" t="n">
        <v>-10941</v>
      </c>
      <c r="C6" s="4" t="s">
        <v>86</v>
      </c>
      <c r="D6" s="4" t="s">
        <v>86</v>
      </c>
      <c r="E6" s="5" t="n">
        <v>-211162</v>
      </c>
      <c r="F6" s="5" t="n">
        <v>-222103</v>
      </c>
    </row>
    <row r="7" spans="1:6">
      <c r="A7" s="4" t="s">
        <v>136</v>
      </c>
      <c r="B7" s="5" t="n">
        <v>1106706</v>
      </c>
      <c r="C7" s="5" t="n">
        <v>8913360</v>
      </c>
      <c r="D7" s="5" t="n">
        <v>14152916</v>
      </c>
      <c r="E7" s="5" t="n">
        <v>40143329</v>
      </c>
      <c r="F7" s="5" t="n">
        <v>64316311</v>
      </c>
    </row>
    <row r="8" spans="1:6">
      <c r="A8" s="4" t="s">
        <v>137</v>
      </c>
      <c r="B8" s="5" t="n">
        <v>1106351</v>
      </c>
      <c r="C8" s="5" t="n">
        <v>8913360</v>
      </c>
      <c r="D8" s="5" t="n">
        <v>5493892</v>
      </c>
      <c r="E8" s="5" t="n">
        <v>40671342</v>
      </c>
      <c r="F8" s="5" t="n">
        <v>56184945</v>
      </c>
    </row>
    <row r="9" spans="1:6">
      <c r="A9" s="4" t="s">
        <v>132</v>
      </c>
      <c r="B9" s="4" t="s">
        <v>86</v>
      </c>
      <c r="C9" s="4" t="s">
        <v>86</v>
      </c>
      <c r="D9" s="4" t="s">
        <v>86</v>
      </c>
      <c r="E9" s="5" t="n">
        <v>665370</v>
      </c>
      <c r="F9" s="5" t="n">
        <v>665370</v>
      </c>
    </row>
    <row r="10" spans="1:6">
      <c r="A10" s="4" t="s">
        <v>133</v>
      </c>
      <c r="B10" s="4" t="s">
        <v>86</v>
      </c>
      <c r="C10" s="4" t="s">
        <v>86</v>
      </c>
      <c r="D10" s="5" t="n">
        <v>2580457</v>
      </c>
      <c r="E10" s="4" t="s">
        <v>86</v>
      </c>
      <c r="F10" s="5" t="n">
        <v>2580457</v>
      </c>
    </row>
    <row r="11" spans="1:6">
      <c r="A11" s="4" t="s">
        <v>134</v>
      </c>
      <c r="B11" s="4" t="s">
        <v>86</v>
      </c>
      <c r="C11" s="4" t="s">
        <v>86</v>
      </c>
      <c r="D11" s="4" t="s">
        <v>86</v>
      </c>
      <c r="E11" s="5" t="n">
        <v>-279271</v>
      </c>
      <c r="F11" s="5" t="n">
        <v>-279271</v>
      </c>
    </row>
    <row r="12" spans="1:6">
      <c r="A12" s="4" t="s">
        <v>138</v>
      </c>
      <c r="B12" s="5" t="n">
        <v>3315</v>
      </c>
      <c r="C12" s="4" t="s">
        <v>86</v>
      </c>
      <c r="D12" s="4" t="s">
        <v>86</v>
      </c>
      <c r="E12" s="5" t="n">
        <v>-3315</v>
      </c>
      <c r="F12" s="4" t="s">
        <v>86</v>
      </c>
    </row>
    <row r="13" spans="1:6">
      <c r="A13" s="4" t="s">
        <v>139</v>
      </c>
      <c r="B13" s="7" t="n">
        <v>1109666</v>
      </c>
      <c r="C13" s="7" t="n">
        <v>8913360</v>
      </c>
      <c r="D13" s="7" t="n">
        <v>8074349</v>
      </c>
      <c r="E13" s="7" t="n">
        <v>41054126</v>
      </c>
      <c r="F13" s="7" t="n">
        <v>59151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0</v>
      </c>
      <c r="B1" s="2" t="s">
        <v>1</v>
      </c>
    </row>
    <row r="2" spans="1:3">
      <c r="B2" s="2" t="s">
        <v>2</v>
      </c>
      <c r="C2" s="2" t="s">
        <v>78</v>
      </c>
    </row>
    <row r="3" spans="1:3">
      <c r="A3" s="4" t="s">
        <v>141</v>
      </c>
      <c r="B3" s="7" t="n">
        <v>825486</v>
      </c>
      <c r="C3" s="7" t="n">
        <v>3916385</v>
      </c>
    </row>
    <row r="4" spans="1:3">
      <c r="A4" s="3" t="s">
        <v>142</v>
      </c>
    </row>
    <row r="5" spans="1:3">
      <c r="A5" s="4" t="s">
        <v>143</v>
      </c>
      <c r="B5" s="5" t="n">
        <v>-33336816</v>
      </c>
      <c r="C5" s="5" t="n">
        <v>-19875700</v>
      </c>
    </row>
    <row r="6" spans="1:3">
      <c r="A6" s="4" t="s">
        <v>144</v>
      </c>
      <c r="B6" s="5" t="n">
        <v>6300505</v>
      </c>
      <c r="C6" s="5" t="n">
        <v>55563518</v>
      </c>
    </row>
    <row r="7" spans="1:3">
      <c r="A7" s="4" t="s">
        <v>145</v>
      </c>
      <c r="B7" s="5" t="n">
        <v>21182849</v>
      </c>
      <c r="C7" s="5" t="n">
        <v>17111207</v>
      </c>
    </row>
    <row r="8" spans="1:3">
      <c r="A8" s="4" t="s">
        <v>146</v>
      </c>
      <c r="B8" s="5" t="n">
        <v>-6934650</v>
      </c>
      <c r="C8" s="5" t="n">
        <v>-17126902</v>
      </c>
    </row>
    <row r="9" spans="1:3">
      <c r="A9" s="4" t="s">
        <v>147</v>
      </c>
      <c r="B9" s="5" t="n">
        <v>8898402</v>
      </c>
      <c r="C9" s="5" t="n">
        <v>9875929</v>
      </c>
    </row>
    <row r="10" spans="1:3">
      <c r="A10" s="4" t="s">
        <v>148</v>
      </c>
      <c r="B10" s="4" t="s">
        <v>86</v>
      </c>
      <c r="C10" s="5" t="n">
        <v>-2753509</v>
      </c>
    </row>
    <row r="11" spans="1:3">
      <c r="A11" s="4" t="s">
        <v>149</v>
      </c>
      <c r="B11" s="5" t="n">
        <v>793530</v>
      </c>
      <c r="C11" s="5" t="n">
        <v>629530</v>
      </c>
    </row>
    <row r="12" spans="1:3">
      <c r="A12" s="4" t="s">
        <v>150</v>
      </c>
      <c r="B12" s="5" t="n">
        <v>-278631</v>
      </c>
      <c r="C12" s="5" t="n">
        <v>-62185</v>
      </c>
    </row>
    <row r="13" spans="1:3">
      <c r="A13" s="4" t="s">
        <v>151</v>
      </c>
      <c r="B13" s="5" t="n">
        <v>324557</v>
      </c>
      <c r="C13" s="5" t="n">
        <v>10536</v>
      </c>
    </row>
    <row r="14" spans="1:3">
      <c r="A14" s="4" t="s">
        <v>152</v>
      </c>
      <c r="B14" s="5" t="n">
        <v>1778840</v>
      </c>
      <c r="C14" s="5" t="n">
        <v>20541</v>
      </c>
    </row>
    <row r="15" spans="1:3">
      <c r="A15" s="4" t="s">
        <v>153</v>
      </c>
      <c r="B15" s="5" t="n">
        <v>944394</v>
      </c>
      <c r="C15" s="5" t="n">
        <v>644141</v>
      </c>
    </row>
    <row r="16" spans="1:3">
      <c r="A16" s="4" t="s">
        <v>154</v>
      </c>
      <c r="B16" s="5" t="n">
        <v>-156887</v>
      </c>
      <c r="C16" s="5" t="n">
        <v>-40459</v>
      </c>
    </row>
    <row r="17" spans="1:3">
      <c r="A17" s="4" t="s">
        <v>155</v>
      </c>
      <c r="B17" s="5" t="n">
        <v>-483907</v>
      </c>
      <c r="C17" s="5" t="n">
        <v>43996647</v>
      </c>
    </row>
    <row r="18" spans="1:3">
      <c r="A18" s="3" t="s">
        <v>156</v>
      </c>
    </row>
    <row r="19" spans="1:3">
      <c r="A19" s="4" t="s">
        <v>157</v>
      </c>
      <c r="B19" s="5" t="n">
        <v>1755599</v>
      </c>
      <c r="C19" s="5" t="n">
        <v>3428616</v>
      </c>
    </row>
    <row r="20" spans="1:3">
      <c r="A20" s="4" t="s">
        <v>158</v>
      </c>
      <c r="B20" s="5" t="n">
        <v>-1886772</v>
      </c>
      <c r="C20" s="5" t="n">
        <v>-6318742</v>
      </c>
    </row>
    <row r="21" spans="1:3">
      <c r="A21" s="4" t="s">
        <v>159</v>
      </c>
      <c r="B21" s="5" t="n">
        <v>-2398673</v>
      </c>
      <c r="C21" s="5" t="n">
        <v>-2065106</v>
      </c>
    </row>
    <row r="22" spans="1:3">
      <c r="A22" s="4" t="s">
        <v>160</v>
      </c>
      <c r="B22" s="5" t="n">
        <v>1744330</v>
      </c>
      <c r="C22" s="5" t="n">
        <v>1790974</v>
      </c>
    </row>
    <row r="23" spans="1:3">
      <c r="A23" s="4" t="s">
        <v>161</v>
      </c>
      <c r="B23" s="5" t="n">
        <v>-279271</v>
      </c>
      <c r="C23" s="5" t="n">
        <v>-234706</v>
      </c>
    </row>
    <row r="24" spans="1:3">
      <c r="A24" s="4" t="s">
        <v>135</v>
      </c>
      <c r="B24" s="4" t="s">
        <v>86</v>
      </c>
      <c r="C24" s="5" t="n">
        <v>-222103</v>
      </c>
    </row>
    <row r="25" spans="1:3">
      <c r="A25" s="4" t="s">
        <v>162</v>
      </c>
      <c r="B25" s="5" t="n">
        <v>-1064787</v>
      </c>
      <c r="C25" s="5" t="n">
        <v>-3621067</v>
      </c>
    </row>
    <row r="26" spans="1:3">
      <c r="A26" s="4" t="s">
        <v>163</v>
      </c>
      <c r="B26" s="5" t="n">
        <v>-723208</v>
      </c>
      <c r="C26" s="5" t="n">
        <v>44291965</v>
      </c>
    </row>
    <row r="27" spans="1:3">
      <c r="A27" s="4" t="s">
        <v>164</v>
      </c>
      <c r="B27" s="5" t="n">
        <v>3297917</v>
      </c>
      <c r="C27" s="5" t="n">
        <v>3619663</v>
      </c>
    </row>
    <row r="28" spans="1:3">
      <c r="A28" s="4" t="s">
        <v>165</v>
      </c>
      <c r="B28" s="7" t="n">
        <v>2574709</v>
      </c>
      <c r="C28" s="7" t="n">
        <v>47911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26:12Z</dcterms:created>
  <dcterms:modified xmlns:dcterms="http://purl.org/dc/terms/" xmlns:xsi="http://www.w3.org/2001/XMLSchema-instance" xsi:type="dcterms:W3CDTF">2017-11-14T09:26:12Z</dcterms:modified>
</cp:coreProperties>
</file>